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BASIS OF PRESENTATION AND SU" sheetId="7" state="visible" r:id="rId7"/>
    <sheet xmlns:r="http://schemas.openxmlformats.org/officeDocument/2006/relationships" name="3. ACCOUNTS RECEIVABLE" sheetId="8" state="visible" r:id="rId8"/>
    <sheet xmlns:r="http://schemas.openxmlformats.org/officeDocument/2006/relationships" name="4. INVENTORIES" sheetId="9" state="visible" r:id="rId9"/>
    <sheet xmlns:r="http://schemas.openxmlformats.org/officeDocument/2006/relationships" name="5. OTHER RECEIVABLES" sheetId="10" state="visible" r:id="rId10"/>
    <sheet xmlns:r="http://schemas.openxmlformats.org/officeDocument/2006/relationships" name="6. LONG-TERM PREPAID EXPENSES" sheetId="11" state="visible" r:id="rId11"/>
    <sheet xmlns:r="http://schemas.openxmlformats.org/officeDocument/2006/relationships" name="7. PLANT AND EQUIPMENT" sheetId="12" state="visible" r:id="rId12"/>
    <sheet xmlns:r="http://schemas.openxmlformats.org/officeDocument/2006/relationships" name="8. BIOLOGICAL ASSETS" sheetId="13" state="visible" r:id="rId13"/>
    <sheet xmlns:r="http://schemas.openxmlformats.org/officeDocument/2006/relationships" name="9. INTANGIBLE ASSETS" sheetId="14" state="visible" r:id="rId14"/>
    <sheet xmlns:r="http://schemas.openxmlformats.org/officeDocument/2006/relationships" name="10. SHORT-TERM LOANS" sheetId="15" state="visible" r:id="rId15"/>
    <sheet xmlns:r="http://schemas.openxmlformats.org/officeDocument/2006/relationships" name="11. OTHER PAYABLES" sheetId="16" state="visible" r:id="rId16"/>
    <sheet xmlns:r="http://schemas.openxmlformats.org/officeDocument/2006/relationships" name="12. RELATED PARTY TRANSACTIONS" sheetId="17" state="visible" r:id="rId17"/>
    <sheet xmlns:r="http://schemas.openxmlformats.org/officeDocument/2006/relationships" name="13. CAPITAL STOCK" sheetId="18" state="visible" r:id="rId18"/>
    <sheet xmlns:r="http://schemas.openxmlformats.org/officeDocument/2006/relationships" name="14. STATUTORY RESERVES" sheetId="19" state="visible" r:id="rId19"/>
    <sheet xmlns:r="http://schemas.openxmlformats.org/officeDocument/2006/relationships" name="15. COMMITMENTS AND CONTINGENCI" sheetId="20" state="visible" r:id="rId20"/>
    <sheet xmlns:r="http://schemas.openxmlformats.org/officeDocument/2006/relationships" name="16. SEGMENT INFORMATION" sheetId="21" state="visible" r:id="rId21"/>
    <sheet xmlns:r="http://schemas.openxmlformats.org/officeDocument/2006/relationships" name="2. BASIS OF PRESENTATION AND 22" sheetId="22" state="visible" r:id="rId22"/>
    <sheet xmlns:r="http://schemas.openxmlformats.org/officeDocument/2006/relationships" name="2. BASIS OF PRESENTATION AND 23" sheetId="23" state="visible" r:id="rId23"/>
    <sheet xmlns:r="http://schemas.openxmlformats.org/officeDocument/2006/relationships" name="3. ACCOUNTS RECEIVABLE (Tables)" sheetId="24" state="visible" r:id="rId24"/>
    <sheet xmlns:r="http://schemas.openxmlformats.org/officeDocument/2006/relationships" name="4. INVENTORIES (Tables)" sheetId="25" state="visible" r:id="rId25"/>
    <sheet xmlns:r="http://schemas.openxmlformats.org/officeDocument/2006/relationships" name="6. LONG-TERM PREPAID EXPENSES (" sheetId="26" state="visible" r:id="rId26"/>
    <sheet xmlns:r="http://schemas.openxmlformats.org/officeDocument/2006/relationships" name="7. PLANT AND EQUIPMENT (Tables)" sheetId="27" state="visible" r:id="rId27"/>
    <sheet xmlns:r="http://schemas.openxmlformats.org/officeDocument/2006/relationships" name="8. BIOLOGICAL ASSETS (Tables)" sheetId="28" state="visible" r:id="rId28"/>
    <sheet xmlns:r="http://schemas.openxmlformats.org/officeDocument/2006/relationships" name="9. INTANGIBLE ASSETS (Tables)" sheetId="29" state="visible" r:id="rId29"/>
    <sheet xmlns:r="http://schemas.openxmlformats.org/officeDocument/2006/relationships" name="10. SHORT-TERM LOANS (Tables)" sheetId="30" state="visible" r:id="rId30"/>
    <sheet xmlns:r="http://schemas.openxmlformats.org/officeDocument/2006/relationships" name="11. OTHER PAYABLES (Tables)" sheetId="31" state="visible" r:id="rId31"/>
    <sheet xmlns:r="http://schemas.openxmlformats.org/officeDocument/2006/relationships" name="13. CAPITAL STOCK (Tables)" sheetId="32" state="visible" r:id="rId32"/>
    <sheet xmlns:r="http://schemas.openxmlformats.org/officeDocument/2006/relationships" name="15. COMMITMENTS AND CONTINGEN33" sheetId="33" state="visible" r:id="rId33"/>
    <sheet xmlns:r="http://schemas.openxmlformats.org/officeDocument/2006/relationships" name="16. SEGMENT INFORMATION (Tables" sheetId="34" state="visible" r:id="rId34"/>
    <sheet xmlns:r="http://schemas.openxmlformats.org/officeDocument/2006/relationships" name="2. BASIS OF PRESENTATION AND 35" sheetId="35" state="visible" r:id="rId35"/>
    <sheet xmlns:r="http://schemas.openxmlformats.org/officeDocument/2006/relationships" name="2. BASIS OF PRESENTATION AND 36" sheetId="36" state="visible" r:id="rId36"/>
    <sheet xmlns:r="http://schemas.openxmlformats.org/officeDocument/2006/relationships" name="3. ACCOUNTS RECEIVABLE (Details" sheetId="37" state="visible" r:id="rId37"/>
    <sheet xmlns:r="http://schemas.openxmlformats.org/officeDocument/2006/relationships" name="4. INVENTORIES (Details)" sheetId="38" state="visible" r:id="rId38"/>
    <sheet xmlns:r="http://schemas.openxmlformats.org/officeDocument/2006/relationships" name="5. OTHER RECEIVABLES (Details N" sheetId="39" state="visible" r:id="rId39"/>
    <sheet xmlns:r="http://schemas.openxmlformats.org/officeDocument/2006/relationships" name="6. LONG-TERM PREPAID EXPENSES40" sheetId="40" state="visible" r:id="rId40"/>
    <sheet xmlns:r="http://schemas.openxmlformats.org/officeDocument/2006/relationships" name="6. LONG-TERM PREPAID EXPENSES41" sheetId="41" state="visible" r:id="rId41"/>
    <sheet xmlns:r="http://schemas.openxmlformats.org/officeDocument/2006/relationships" name="7. PLANT AND EQUIPMENT (Details" sheetId="42" state="visible" r:id="rId42"/>
    <sheet xmlns:r="http://schemas.openxmlformats.org/officeDocument/2006/relationships" name="7. PLANT AND EQUIPMENT (Detai43" sheetId="43" state="visible" r:id="rId43"/>
    <sheet xmlns:r="http://schemas.openxmlformats.org/officeDocument/2006/relationships" name="8. BIOLOGICAL ASSETS (Details)" sheetId="44" state="visible" r:id="rId44"/>
    <sheet xmlns:r="http://schemas.openxmlformats.org/officeDocument/2006/relationships" name="8. BIOLOGICAL ASSETS (Details N" sheetId="45" state="visible" r:id="rId45"/>
    <sheet xmlns:r="http://schemas.openxmlformats.org/officeDocument/2006/relationships" name="9. INTANGIBLE ASSETS (Details)" sheetId="46" state="visible" r:id="rId46"/>
    <sheet xmlns:r="http://schemas.openxmlformats.org/officeDocument/2006/relationships" name="9. INTANGIBLE ASSETS (Details 1" sheetId="47" state="visible" r:id="rId47"/>
    <sheet xmlns:r="http://schemas.openxmlformats.org/officeDocument/2006/relationships" name="9. INTANGIBLE ASSETS (Details 2" sheetId="48" state="visible" r:id="rId48"/>
    <sheet xmlns:r="http://schemas.openxmlformats.org/officeDocument/2006/relationships" name="9. INTANGIBLE ASSETS (Details N" sheetId="49" state="visible" r:id="rId49"/>
    <sheet xmlns:r="http://schemas.openxmlformats.org/officeDocument/2006/relationships" name="10. SHORT-TERM LOANS (Details)" sheetId="50" state="visible" r:id="rId50"/>
    <sheet xmlns:r="http://schemas.openxmlformats.org/officeDocument/2006/relationships" name="11. OTHER PAYABLES (Details)" sheetId="51" state="visible" r:id="rId51"/>
    <sheet xmlns:r="http://schemas.openxmlformats.org/officeDocument/2006/relationships" name="11. OTHER PAYABLES (Details Nar" sheetId="52" state="visible" r:id="rId52"/>
    <sheet xmlns:r="http://schemas.openxmlformats.org/officeDocument/2006/relationships" name="12. RELATED PARTY TRANSACTIONS " sheetId="53" state="visible" r:id="rId53"/>
    <sheet xmlns:r="http://schemas.openxmlformats.org/officeDocument/2006/relationships" name="13. CAPITAL STOCK (Details)" sheetId="54" state="visible" r:id="rId54"/>
    <sheet xmlns:r="http://schemas.openxmlformats.org/officeDocument/2006/relationships" name="13. CAPITAL STOCK (Details 1)" sheetId="55" state="visible" r:id="rId55"/>
    <sheet xmlns:r="http://schemas.openxmlformats.org/officeDocument/2006/relationships" name="13. CAPITAL STOCK (Details Narr" sheetId="56" state="visible" r:id="rId56"/>
    <sheet xmlns:r="http://schemas.openxmlformats.org/officeDocument/2006/relationships" name="14. STATUTORY RESERVES (Details" sheetId="57" state="visible" r:id="rId57"/>
    <sheet xmlns:r="http://schemas.openxmlformats.org/officeDocument/2006/relationships" name="15. COMMITMENTS AND CONTINGEN58" sheetId="58" state="visible" r:id="rId58"/>
    <sheet xmlns:r="http://schemas.openxmlformats.org/officeDocument/2006/relationships" name="15. COMMITMENTS AND CONTINGEN59" sheetId="59" state="visible" r:id="rId59"/>
    <sheet xmlns:r="http://schemas.openxmlformats.org/officeDocument/2006/relationships" name="16. SEGMENT INFORMATION  (Detai" sheetId="60" state="visible" r:id="rId60"/>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8</t>
  </si>
  <si>
    <t>May 11, 2018</t>
  </si>
  <si>
    <t>Document And Entity Information</t>
  </si>
  <si>
    <t>Entity Registrant Name</t>
  </si>
  <si>
    <t>RENMIN TIANLI GROU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t>
  </si>
  <si>
    <t>Accounts receivable</t>
  </si>
  <si>
    <t>Inventories, net</t>
  </si>
  <si>
    <t>Due from related party</t>
  </si>
  <si>
    <t>Prepaid expenses</t>
  </si>
  <si>
    <t>Other receivables</t>
  </si>
  <si>
    <t>Total Current Assets</t>
  </si>
  <si>
    <t>Long-term prepaid expenses, net</t>
  </si>
  <si>
    <t>Plant and equipment, net</t>
  </si>
  <si>
    <t>Biological assets, net</t>
  </si>
  <si>
    <t>Intangible assets, net</t>
  </si>
  <si>
    <t>Total Assets</t>
  </si>
  <si>
    <t>Current Liabilities:</t>
  </si>
  <si>
    <t>Short-term bank loans</t>
  </si>
  <si>
    <t>Accounts payable and accrued liabilities</t>
  </si>
  <si>
    <t>Other payables</t>
  </si>
  <si>
    <t>Total Liabilities</t>
  </si>
  <si>
    <t>Stockholders' Equity:</t>
  </si>
  <si>
    <t>Common stock ($0.004 par value, 25,000,000 shares authorized, 7,983,745 shares issued and outstanding on March 31, 2018 and December 31, 2017, respectively)</t>
  </si>
  <si>
    <t>Additional paid in capital</t>
  </si>
  <si>
    <t>Statutory surplus reserves</t>
  </si>
  <si>
    <t>Retained earnings</t>
  </si>
  <si>
    <t>Accumulated other comprehensive income</t>
  </si>
  <si>
    <t>Total Stockholders' Equity</t>
  </si>
  <si>
    <t>Total Liabilities and Stockholders' Equity</t>
  </si>
  <si>
    <t>CONSOLIDATED BALANCE SHEETS (Parenthetical) - $ / shares</t>
  </si>
  <si>
    <t>Common stock, Par value (in dollars per share)</t>
  </si>
  <si>
    <t>$ .004</t>
  </si>
  <si>
    <t>Common stock, shares authorized</t>
  </si>
  <si>
    <t>Common stock, shares issued</t>
  </si>
  <si>
    <t>Common stock, shares outstanding</t>
  </si>
  <si>
    <t>CONSOLIDATED STATEMENTS OF OPERATIONS AND COMPREHENSIVE INCOME (Unaudited) - USD ($)</t>
  </si>
  <si>
    <t>Mar. 31, 2017</t>
  </si>
  <si>
    <t>Income Statement [Abstract]</t>
  </si>
  <si>
    <t>Revenue</t>
  </si>
  <si>
    <t>Cost of goods sold</t>
  </si>
  <si>
    <t>Gross profit</t>
  </si>
  <si>
    <t>Operating expenses:</t>
  </si>
  <si>
    <t>General and administrative expenses</t>
  </si>
  <si>
    <t>Selling expenses</t>
  </si>
  <si>
    <t>Operating expenses</t>
  </si>
  <si>
    <t>Income from operations</t>
  </si>
  <si>
    <t>Other income:</t>
  </si>
  <si>
    <t>Interest income, net</t>
  </si>
  <si>
    <t>Other income, net</t>
  </si>
  <si>
    <t>Total other income</t>
  </si>
  <si>
    <t>Income before income taxes</t>
  </si>
  <si>
    <t>Income taxes</t>
  </si>
  <si>
    <t>Net income</t>
  </si>
  <si>
    <t>Earnings per share – Basic and Diluted</t>
  </si>
  <si>
    <t>$ .03</t>
  </si>
  <si>
    <t xml:space="preserve"> </t>
  </si>
  <si>
    <t>[1]</t>
  </si>
  <si>
    <t>Weighted average shares outstanding – Basic and Diluted</t>
  </si>
  <si>
    <t>Comprehensive income:</t>
  </si>
  <si>
    <t>Unrealized foreign currency translation adjustment</t>
  </si>
  <si>
    <t>Comprehensive income</t>
  </si>
  <si>
    <t>Less than $0.005</t>
  </si>
  <si>
    <t>CONSOLIDATED STATEMENTS OF CASH FLOWS (Unaudited) - USD ($)</t>
  </si>
  <si>
    <t>CASH FLOWS FROM OPERATING ACTIVITIES</t>
  </si>
  <si>
    <t>Adjustments to reconcile net income to net cash provided by operating activities:</t>
  </si>
  <si>
    <t>Depreciation and amortization</t>
  </si>
  <si>
    <t>Amortization of prepaid expenses</t>
  </si>
  <si>
    <t>Amortization of long-term prepaid expenses</t>
  </si>
  <si>
    <t>Loss from disposal of biological assets</t>
  </si>
  <si>
    <t>Stock-based compensation</t>
  </si>
  <si>
    <t>Changes in operating assets and liabilities:</t>
  </si>
  <si>
    <t>Inventories</t>
  </si>
  <si>
    <t>Accounts payable and accrued payables</t>
  </si>
  <si>
    <t>Net cash provided by operating activities</t>
  </si>
  <si>
    <t>CASH FLOWS FROM INVESTING ACTIVITIES</t>
  </si>
  <si>
    <t>Net cash provided by (used in) investing activities</t>
  </si>
  <si>
    <t>CASH FLOWS FROM FINANCING ACTIVITIES</t>
  </si>
  <si>
    <t>Due to (from) related party</t>
  </si>
  <si>
    <t>EFFECT OF EXCHANGE RATE CHANGES ON CASH</t>
  </si>
  <si>
    <t>NET INCREASE IN CASH</t>
  </si>
  <si>
    <t>CASH, BEGINNING OF PERIOD</t>
  </si>
  <si>
    <t>CASH, END OF PERIOD</t>
  </si>
  <si>
    <t>Cash paid during the period for:</t>
  </si>
  <si>
    <t>Interest paid</t>
  </si>
  <si>
    <t>Income tax paid</t>
  </si>
  <si>
    <t>NON-CASH TRANSACTIONS OF INVESTING AND FINANCING ACTIVITIES:</t>
  </si>
  <si>
    <t>Inventories received from prior year prepayments</t>
  </si>
  <si>
    <t>Inventories transferred to biological assets</t>
  </si>
  <si>
    <t>Cancelation of shares related to employees' compensation</t>
  </si>
  <si>
    <t>1. ORGANIZATION AND DESCRIPTION OF BUSINESS</t>
  </si>
  <si>
    <t>Notes to Financial Statements</t>
  </si>
  <si>
    <t>ORGANIZATION AND DESCRIPTION OF BUSINESS</t>
  </si>
  <si>
    <t xml:space="preserve">The consolidated financial
statements include the financial statements of Renmin Tianli Group, Inc. (referred to herein as “Renmin Tianli”) (formerly
known as “Aoxin Tianli Group, Inc.”); its wholly-owned subsidiary, HC Shengyuan Limited, a Hong Kong limited liability
company (“HCS”); HCS’s wholly-owned subsidiary, Wuhan Aoxin Tianli Enterprise Investment Management Co., Ltd.,
a Chinese limited liability company and a wholly foreign owned entity (“WFOE”); WFOE’s wholly-owned subsidiary,
Wuhan Fengze Agricultural Science and Technology Development Co., Ltd., a Chinese limited liability company (“Fengze”),
and Fengze’s wholly -owned subsidiary, Hubei Tianzhili Breeder Hog Co., Ltd., a Chinese limited liability company (“Tianzhili”).
On July 15, 2014, the Company acquired Hubei Hang-ao Servo-valve Manufacturing Technology Co., Ltd. (“Hang-ao”), a
Chinese limited liability company located in Xiangyang, Hubei Province. In accordance with the acquisition agreement, Renmin Tianli
became the holder of 88% of the equity interest of Hang-ao. Hang-ao was the sole shareholder of Beijing Sanqiang Tongwei Electromechanical
Hydraulic Technology Development Co., Ltd. (“Sanqiang”) and engaged in the business of manufacturing and marketing
electro-hydraulic servo-valves and related servo systems and components. On August 26, 2014, the Company entered into and consummated
a stock purchase agreement whereby it acquired 95% of the outstanding equity of Wuhan Optical Valley Orange Technology Co., Ltd.,
a corporation organized under the laws of the People’s Republic of China (“OV Orange”) the remaining 5% equity
interest was owned by Hubei Aoxin Science &amp; Technology Group Co. Ltd., a company whose Chairman and principal shareholder is
Mr. Ping Wang, the Company’s former Chairman and Chief Executive Officer. OV Orange is focused on delivering next-generation
optical fiber hardware and software solutions for the security and protection industry and is also a sole shareholder of Wuhan
Orange Optical Networking Technology Development Co., Ltd. (“Optical Networking”). During the fourth quarter of 2015,
the Company determined to sell Hang-ao and OV Orange. Subsequently, on December 29, 2015, the Company consummated into equity transfer
agreements for the sale of its 95% equity interest in OV Orange for a purchase price of RMB 47.5 million ($7.3 million). On December
23, 2016, the Company completed equity transfer agreements with Zhongbicheng Holdings Co., Ltd. for the sale of its 88% equity
interest in Hang-ao for a purchase price of RMB 26 million ($3.9 million). All of Renmin Tianli’s operations are conducted
by Fengze and Tianzhili whose results of operations are consolidated into those of Renmin Tianli. HCS, WFOE, Fengze, Tianzhili,
and Hang-ao are sometimes referred to as the “subsidiaries”. Renmin Tianli and its consolidated subsidiaries are collectively
referred to herein as the “Company”, “we” and “us”, unless specific reference is made to an
entity. Renmin Tianli was incorporated in the British
Virgin Islands on November 9, 2009 as a limited liability company under the name Tianli Agritech, Inc. The Company is engaged in
the business of breeding, raising, and selling hogs for use in China’s pork meat production and hog breeding by other hog
producers. The Company also sells pork products directly to certain outlets. The Company operates eight production farms in areas
around Wuhan City, within Hubei Province, People’s Republic of China (“PRC”). On July 18, 2014, Renmin Tianli’s
wholly owned subsidiary, HCS, was incorporated in Hong Kong on November 24, 2009 as a limited liability company. Other than its
equity interest in HCS, Renmin Tianli does not own any assets or conduct any operations. WFOE was incorporated in Wuhan City on June
2, 2005. On November 26, 2009, HCS entered into a stock purchase agreement with WFOE whereby HCS acquired 100% of the equity interest
of WFOE. On January 19, 2010, the Wuhan Municipal Commission of Commerce approved the ownership change. On January 27, 2010, the
ownership change was declared effective by the Wuhan Administrator for Industry &amp; Commerce and HCS became the holder of 100%
of the equity interest of WFOE, and WFOE effectively became a wholly-owned subsidiary of the Company. Other than the equity interest
in WFOE, HCS does not own any assets or conduct any operations. On June 6, 2014, WFOE entered into a share purchase
agreement with Fengze’s Principal Stockholders whereby WFOE acquired 100% of the equity interest of Fengze. On June 20, 2014,
the Wuhan Municipal Commission of Commerce approved the ownership change, it was declared effective by the Wuhan Administrator
for Industry &amp; Commerce and WFOE became the holder of 100% of the equity interest of Fengze, and Fengze effectively became
a wholly-owned subsidiary of the Company. On June 20, 2014, WFOE, Fengze, and Fengze’s
former Principal Stockholders entered into a termination agreement to terminate the Entrusted Management Agreement, Pledge of Equity
Agreement, and Option Agreement made on December 1, 2009.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
As a result of the Reverse Split, every four shares of common stock outstanding were consolidated into one share. All share and
per share information in these notes and the accompanying consolidated financial statements has been retroactively adjusted to
reflect the Reverse Split. On April 30, 2018, as part of the effort to
expand its agricultural activities, pursuant to an agreement dated September 20, 2017, the Company completed the acquisition of
10% of the outstanding equity of Youyang County Jinzhu Forest Development Co. Ltd. (“Jinzhu Forestry”), a bamboo cultivation
and processing facility located in Youyang County, Chongqing. The acquisition was accomplished by acquiring from Ms. Qian Wang
and Mr. Zhongli Xiong, for an aggregate of 2,000,000 shares of the Company’s common stock and 18 million RMB (approximately
$2.8 million), all of the issued and outstanding capital stock of Chongqing Kangduo Commercial Trade Co., Ltd., a private corporation
which holds 10% of the outstanding equity of Jinzhu Forestry. </t>
  </si>
  <si>
    <t>2. BASIS OF PRESENTATION AND SUMMARY OF SIGNIFICANT ACCOUNTING POLICIES</t>
  </si>
  <si>
    <t>BASIS OF PRESENTATION AND SUMMARY OF SIGNIFICANT ACCOUNTING POLICIES</t>
  </si>
  <si>
    <t xml:space="preserve">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and Tianzhili. All material intercompany accounts and transactions have been eliminated in consolidation.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March 31, 2018
and December 31, 2017, balances in banks in the PRC were $66,132,282 and $62,636,484,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no allowance for doubtful accounts at March
31, 2018 and December 31, 2017. Inventories 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no
inventory reserve at March 31, 2018 and December 31, 2017, respectively. Prepaid Expenses Prepaid expenses at March 31, 2018 and December
31, 2017 totaled $10,829 and $3,038, respectively, and includes prepayments to suppliers for services that had not yet been provided
to us. We recognize prepayments as expense as suppliers provide services, in compliance with our accounting policy. For the three
months ended March 31, 2018 and 2017, the Company had amortized its prepaid insurance expense, warehouse leasing expense, and service
expense of $6,770 and $50,198, respectively.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breeding hogs and the expenditures related to labor and materials
to feed breeding hogs until they become commercially productive and breedable are capitalized. When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of breeding hogs are then sold for
meat processing. Expenses incurred maintaining breeding hogs during gestation until piglets are weaned are capitalized into inventory
and included in Work in process—biological assets, a component of inventories. If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Intangible Assets 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8 and 2017, the Company did not record impairment
charges against its plant and equipment.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Revenue Recognition On January 1, 2018,
the Company adopted Topic 606, using the modified retrospective transition method applied to any contracts which were not completed
as of January 1, 2018. Results for reporting periods beginning on or after January 1, 2018 are presented under Topic 606, while
prior period amounts have not been adjusted and continue to be reported in accordance with our historic accounting under Topic
605. There was no impact to revenue and to cost of revenue for the three months ended March 31, 2018 compared to the same period
in 2017. There was no adjustment to beginning retained earnings on January 1, 2018.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Under Topic 606, revenue
is recognized when control of the promised goods or services is transferred to customers, in an amount that reflects the consideration
the Company expects to be entitled to in exchange for those goods or services.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gment Information The Company follows
FASB ASC 280-Segment Reporting, which requires that companies disclose segment data based on how management makes decision about
allocating resources to segments and evaluating their performance. As of March 31, 2018
and December 31, 2017, the Company was operating in two segments, Hog Farming and Retail.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8 and December 31, 2017.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Renm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8 and 2017. The calculation of basic and diluted earnings
per share is net of tax. Foreign Currency
Translation As of March 31, 2018 and December 31, 2017,
the accounts of Renm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281
and RMB 6.534 per US dollar as of March 31, 2018 and December 31, 2017,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three months
ended March 31, 2018 and 2017, the transactions of Renmin Tianli were denominated and recorded in RMB and are translated at the
average rates of exchange for the period. These rates were RMB 6.358 and RMB 6.889 per US dollar for the three months ended March
31, 2018 and 2017,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Stock Based Compensation 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three months ended March 31, 2018 and 2017, the Company reported $0 and $2,008 as stock based compensation. Contingencies 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March 31, 2018
and December 31, 2017,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In May 2014, the FASB issued Accounting Standards
Update No. 2014-09, Revenue from Contracts with Customers (Topic 606)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The Company adopted the new standard effective January
1, 2018. The new standard did not have a material impact on our condensed consolidated financial statements. In November 2016, the
FASB issued Accounting Standards Update No. 2016-18, Statement of Cash Flows (Topic 230): Restricted Cash In January 2017, the
FASB issued Accounting Standards Update No. 2017-01, Business Combinations (Topic 805): Clarifying the Definition of a
Business </t>
  </si>
  <si>
    <t>3. ACCOUNTS RECEIVABLE</t>
  </si>
  <si>
    <t>ACCOUNTS RECEIVABLE</t>
  </si>
  <si>
    <t xml:space="preserve">Accounts receivable
consisted of the following:
March 31, December 31,
2018 2017
Accounts receivable $ 64,689 $ 52,276
Less: Allowance for doubtful accounts — —
$ 64,689 $ 52,276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During the three months ended March
31, 2018 and 2017, the Company reported no allowance for doubtful accounts. </t>
  </si>
  <si>
    <t>4. INVENTORIES</t>
  </si>
  <si>
    <t>INVENTORIES</t>
  </si>
  <si>
    <t xml:space="preserve">Inventories consisted
of the following:
March 31, December 31,
2018 2017
Raw materials—hogs $ 610,439 $ 477,436
Work in process—biological assets 2,838,621 2,587,512
Infant hogs 2,679,124 2,568,057
Less: inventory reserve — —
$ 6,128,184 $ 5,633,005 Management compares the cost of inventories
with the market value, and allowance is made for writing down the inventories to their market value, if lower. As of March 31,
2018 and December 31, 2017, the Company did not write down the value of its inventories. For the three months ended March 31, 2018
and 2017, the Company did not report any recovery gain from its impairment loss reserve. The term “Work in process—biological
assets” has the meaning set forth above in Note 2—Biological Assets. </t>
  </si>
  <si>
    <t>5. OTHER RECEIVABLES</t>
  </si>
  <si>
    <t>OTHER RECEIVABLES</t>
  </si>
  <si>
    <t xml:space="preserve">At March 31, 2018 and December 31, 2017, the
Company reported other receivables of $320,888 and $308,454, respectively, including no allowance for doubtful receivables. The
balances as of March 31, 2018 and December 31, 2017 included a deposit of $318,420 and $306,082 to a professional loan guarantee
service company for short-term bank loans </t>
  </si>
  <si>
    <t>6. LONG-TERM PREPAID EXPENSES</t>
  </si>
  <si>
    <t>LONG-TERM PREPAID EXPENSES</t>
  </si>
  <si>
    <t xml:space="preserve">Long-term prepaid expenses primarily consist
of prepaid rental expenses for three parcels of land comprising the Company’s farm located in Enshi Prefecture. The prepaid
rental expenses are being amortized using the straight-line method over the lease term of 21.33 years. Long-term prepaid expenses
at March 31, 2018 and December 31, 2017 are as follows:
March 31, December 31,
2018 2017
Prepaid rental expenses $ 1,871,758 $ 1,844,537
Less: Accumulated amortization (602,866 ) (597,811 )
$ 1,268,892 $ 1,246,726
Amortization expense
for the three months ended March 31, 2018 and 2017 was $27,751 and $25,750, respectively. The estimated amortization expense of
long-term prepaid expenses over each of the next five years and thereafter is $111,006 per annum. </t>
  </si>
  <si>
    <t>7. PLANT AND EQUIPMENT</t>
  </si>
  <si>
    <t>PLANT AND EQUIPMENT</t>
  </si>
  <si>
    <t xml:space="preserve">Plant and equipment
consist of the following:
March 31, December 31,
2018 2017
Buildings $ 28,670,803 $ 27,559,810
Vehicles 467,359 449,248
Office equipment 497,105 477,843
Production equipment 5,441,103 5,230,262
35,076,370 33,717,163
Less: Accumulated depreciation (14,847,821 ) (13,683,283 )
$ 20,228,549 $ 20,033,880
Depreciation expense
was $605,515 and $575,634 for the three months ended March 31, 2018 and 2017, respectively. </t>
  </si>
  <si>
    <t>8. BIOLOGICAL ASSETS</t>
  </si>
  <si>
    <t>BIOLOGICAL ASSETS</t>
  </si>
  <si>
    <t xml:space="preserve">Biological assets consist
of the following:
March 31, December 31,
2018 2017
Breeding hogs $ 3,146,376 $ 3,050,446
Less: Accumulated amortization (1,424,948 ) (1,228,666 )
$ 1,721,428 $ 1,821,780
As of March 31, 2018
and December 31, 2017, $249,807 and $263,580 of breeding hogs was a breed of black hogs. Amortization of the biological assets,
included as a component of inventory, for the three month periods ended March 31, 2018 and 2017 was $165,929 and $147,022, respectively. </t>
  </si>
  <si>
    <t>9. INTANGIBLE ASSETS</t>
  </si>
  <si>
    <t>INTANGIBLE ASSETS</t>
  </si>
  <si>
    <t xml:space="preserve">Included in the intangible assets are land use
rights and an acquired distribution network.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As of March 31, 2018 and December 31, 2017, the Company reported no impairment reserve
for its intangible assets, respectively. Intangible assets at
March 31, 2018 and December 31, 2017 are as follows:
March 31, December 31,
2018 2017
Land use rights $ 1,687,917 $ 1,622,509
Distribution network 1,887,833 1,814,680
Less: Accumulated amortization (1,217,054 ) (1,112,402 )
$ 2,358,696 $ 2,324,787 Amortization expense
for the three month periods ended March 31, 2018 and 2017 was $59,084 and $54,529, respectively. The estimated amortization
expense of intangible assets for the next five years is as follow:
Year Amount
2018 (remaining) $ 172,607
2019 $ 230,143
2020 $ 230,143
2021 $ 230,143
2022 $ 230,143
Thereafter $ 1,265,517 Activity
related to intangible assets by business segments was as follows:
Hog Farming Retail Total
Land use rights $ 1,687,917 $ — $ 1,687,917
Distribution network — 1,887,833 1,887,833
Less: accumulated amortization (461,920 ) (755,134 ) (1,217,054 )
Balance as of March 31, 2018 $ 1,225,997 $ 1,132,699 $ 2,358,696
Hog Farming Retail Total
Land use rights $ 1,622,509 $ — $ 1,622,509
Distribution network — 1,814,680 1,814,680
Less: accumulated amortization (431,897 ) (680,505 ) (1,112,402 )
Balance as of December 31, 2017 $ 1,190,612 $ 1,134,175 $ 2,324,787 </t>
  </si>
  <si>
    <t>10. SHORT-TERM LOANS</t>
  </si>
  <si>
    <t>Short-term Loans</t>
  </si>
  <si>
    <t>SHORT-TERM LOANS</t>
  </si>
  <si>
    <t xml:space="preserve">As
of March 31, 2018 and December 31, 2017, the short-term loans are as follows:
March 31, 2018 December 31, 2017
Loan payable to Shanghai Pudong Development Bank, annual interest rate of 5.66%, due by June 21, 2018, guaranteed by Wuhan Agriculture Guarantee Co., Ltd. $ 1,114,472 $ 1,071,286
Loan payable to Shanghai Pudong Development Bank, annual interest rate of 5.66%, due by June 22, 2018, guaranteed by Wuhan Agriculture Guarantee Co., Ltd. 1,114,472 1,071,287
$ 2,228,944 $ 2,142,573 No
guarantee service charges were recorded as interest expense for the three months ended March 31, 2018 and 2017, respectively. As
of March 31, 2018 and December 31, 2017, the Company made a cash deposit of $318,420 and $306,082 to Wuhan Agriculture Guarantee
Co., Ltd. as collateral to secure the short-term bank loans. The deposit was reported as part of other receivables and will be
returned when the Company repays the loans to Shanghai Pudong Development Bank. </t>
  </si>
  <si>
    <t>11. OTHER PAYABLES</t>
  </si>
  <si>
    <t>OTHER PAYABLES</t>
  </si>
  <si>
    <t xml:space="preserve">Other payables at March 31, 2018 and December
31, 2017 were $1,582,672 and $1,370,305, respectively. Included in other payables as of March 31, 2018 and December 31, 2017 were
mainly deposit payables of $1,246,221 and $ 1,267,805 Since the year ended December 31, 2011, the
Company signed 7 joint development agreements with 7 local cooperatives in the Enshi Autonomous Prefecture in Hubei Province. Under
these agreements, the Company provides funding to local independent farmers to construct small-scale hog farms in which the farmers
will grow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March 31, 2018 and December 31, 2017, deposits from farmers
were $1,246,221 and $ 1,267,805 In
early July 2016, the city of Wuhan had a record weekly rainfall of 22.6 inches. The rain collapsed more than 40,000 houses and
forced the evacuation of nearly 1.5 million people in 11 regions, including the Enshi Autonomous Prefecture. The rain caused unrecoverable
damage at 172 small-scale hog farms the Company had constructed for local independent farmers. The Company estimated its total
economic losses at $2,496,892, including $1,375,629 relating to its facilities, damage compensation of $295,191 to local farmers,
and $662,792 and $163,280 relating to its marketable hogs and breeder hogs, respectively, which were reported as part of its cost
of goods sold. The cooperation agreements with the 172 damaged small-scale hog farms were terminated and the Company returned the
relevant deposit payables of approximately $757,000 to the farmers. The amortization of
deposit payables for the three months ended March 31, 2018 and 2017 was $71,811 and $65,653. The following table sets forth the
aggregate future amortization expected for the next five years:
Amortization
2018 (remaining) $ 215,433
2019 $ 287,244
2020 $ 287,244
2021 $ 287,244
2022 $ 169,056 </t>
  </si>
  <si>
    <t>12. RELATED PARTY TRANSACTIONS</t>
  </si>
  <si>
    <t>RELATED PARTY TRANSACTIONS</t>
  </si>
  <si>
    <t xml:space="preserve">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s of March 31, 2018 and December 31, 2017, the Company had due from related
party of $2,520 and $0, respectively. </t>
  </si>
  <si>
    <t>13. CAPITAL STOCK</t>
  </si>
  <si>
    <t>CAPITAL STOCK</t>
  </si>
  <si>
    <t xml:space="preserve">The
Company is authorized to issue 25,000,000 shares of common stock, $0.004 par value, and as of March 31, 2018 and December 31, 2017,
it had 7,983,745 shares outstanding, respectively. On
October 1, 2014, the Company granted 17,500 options with an exercise price of $10 to the non-employee directors with vesting of
5,750 options as of the date of grant, 6,000 options vesting in December 2015, and the final 5,750 options vesting in December
2016, contingent on the directors continuing to serve as board members. The options can be exercised through October 1, 2021. The
Company recognizes the compensation cost over the recipients’ service period based on a Black Scholes valuation of the options
as of the date of the grant. On July 2, 2015, one of the non-employee directors resigned. As a result, 1,750 of the 17,500 options
were canceled. For the three months ended March 31, 2018 and 2017, the Company reported an amortization expense of $0 and $2,008,
respectively. On
February 6, 2015, the Company issued 202,500 of its common shares to 7 employees pursuant to the Company’s 2014 Share Incentive
Plan. Those shares were valued at $1,433,700; 81,000 shares vested as of the date of grant, 60,750 shares vested in December 2015,
and 60,750 common shares vest in December 2016. The Company will recognize the compensation cost over the employees’ service
period. During the years ended December 31, 2016 and 2015, 4 of the 7 employees, including the Company’s former CEO, resigned
and the relevant unvested 51,000 shares and 4,500 shares were canceled on March 8, 2016 and March 13, 2017, respectively. For the
three months ended March 31, 2018 and 2017, the Company reported no amortization expense. The table below provides
the estimated fair value of the director options, and the significant assumptions used to determine their values.
Director Options
Estimated Fair Value Per Option $4.82
Stock Price at Date of Grant $8.00
Assumptions:
Dividend Yield 0%
Stock Price Volatility 105.24%
Risk-Free Interest Rate 1.00% The following table
summarizes the stock options and warrants outstanding as of March 31, 2018 and December 31, 2017 and the activity during the three
months ended March 31, 2018.
Options Weighted Average Exercise Price
Outstanding as of December 31, 2017 15,750 $ 10.00
Granted — —
Exercised — —
Forfeited — —
Outstanding at March 31, 2018 15,750 $ 10.00
Exercisable at March 31, 2018 15,750 $ 10.00 The fair value of the
director options were estimated as of the grant date using the Black Scholes options pricing model. The determination of the fair
value is affected by the price of the Company’s common stock at the grant date as well as assumptions made regarding the
expected price volatility of the common stock over the terms of the grant, the risk-free interest rate and any expected dividends. The weighted average remaining contractual life
for the options is 3.5 years. The market value of the Company’s common stock was $2.28 and $2.95 as of March 31, 2018 and
December 31, 2017, respectively. The intrinsic value of the outstanding options as of March 31, 2018 and December 31, 2017 was
$0. </t>
  </si>
  <si>
    <t>14. STATUTORY RESERVES</t>
  </si>
  <si>
    <t>STATUTORY RESERVES</t>
  </si>
  <si>
    <t xml:space="preserve">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 In accordance with
the Chinese Company Law, the Company has allocated 10% of its net income as the statutory reserve contribution. The reserve amounted
to $2,416,647 as of March 31, 2018 and December 31, 2017. Credit risk and major customers As of March 31, 2018
and December 31, 2017,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located in the PRC. The Company has not entered into long-term supply contracts with any of these major customers.
During the three months ended March 31, 2018 and 2017, there were no customers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 </t>
  </si>
  <si>
    <t>15. COMMITMENTS AND CONTINGENCIES</t>
  </si>
  <si>
    <t>COMMITMENTS AND CONTINGENCIES</t>
  </si>
  <si>
    <t xml:space="preserve">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s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March 31, 2018 and December 31,
2017. Lease obligations The Company leases
office space pursuant to a lease that has a remaining term of nine years. As the holder of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three month periods ended March
31, 2018 and 2017 was $37,189 and $23,556, respectively. The following table
sets forth the aggregate minimum future annual rental commitments at March 31, 2018 under all non-cancelable leases for years ending
December 31:
Operating Leases
2018 (remaining) $ 111,568
2019 $ 153,489
2020 $ 158,457
2021 $ 54,125
2022 $ 54,125
Thereafter $ 1,213,560 </t>
  </si>
  <si>
    <t>16. SEGMENT INFORMATION</t>
  </si>
  <si>
    <t>Segment Reporting [Abstract]</t>
  </si>
  <si>
    <t>SEGMENT INFORMATION</t>
  </si>
  <si>
    <t xml:space="preserve">The Company
follows FASB ASC 280-Segment Reporting, which requires that companies disclose segment data based on how management makes decision
about allocating resources to segments and evaluates their performance. As of March 31, 2018, the Company has two operating segments,
“Hog Farming” and “Retail.” The Hog Farming segment consists of sales of breeder hogs and market hogs raised
by the Company and participants in the black hog program. The Company’s Retail segment consists of selling specialty pork
products through supermarkets and other outlets. The Company primarily evaluates performance based on income before income taxes
excluding non-recurring items. Condensed financial information with respect
to these reportable business segments for the three months ended March 31, 2018 and 2017 is set forth below.
Three Months Ended March 31, 2018 Hog Farming Retail Consolidated
Segment revenues $ 6,667,228 $ 562,303 $ 7,229,531
Inter-segment revenues — — —
Revenues from external customers $ 6,667,228 $ 562,303 $ 7,229,531
Segment income $ 402,247 $ 46,666 $ 448,913
Unallocated corporate loss (245,396 )
Income before income taxes 203,517
Income taxes —
Net income $ 203,517
Other segment information:
Depreciation and amortization $ 698,432 $ 60,285 $ 758,717
Three Months Ended March 31, 2017 Hog Farming Retail Consolidated
Segment revenues $ 5,973,539 $ 707,452 $ 6,680,991
Inter-segment revenues — — —
Revenues from external customers $ 5,973,539 $ 707,452 $ 6,680,991
Segment income(loss) $ 187,121 $ 82,100 $ 269,221
Unallocated corporate loss (236,127 )
Income before income taxes from continuing operations 33,094
Income taxes —
Net income $ 33,094
Other segment information:
Depreciation and amortization $ 655,894 $ 55,638 $ 711,532 Condensed financial status with respect to these
reportable business segments as of March 31, 2018 and December 31, 2017 is as follows:
As of March 31, 2018 Hog Farming Retail Consolidated
Total segment assets $ 96,849,494 $ 1,380,965 $ 98,230,459
Other unallocated corporate assets 6,498
$ 98,236,957
Other segment information:
Expenditures for segment assets $ — $ — $ —
As of December 31, 2017
Total segment assets $ 92,683,533 $ 1,370,283 $ 94,053,816
Other unallocated corporate assets 6,614
$ 94,060,430
Other segment information:
Expenditures for segment assets $ 103,676 $ — $ 103,676 </t>
  </si>
  <si>
    <t>2. BASIS OF PRESENTATION AND SUMMARY OF SIGNIFICANT ACCOUNTING POLICIES (Policies)</t>
  </si>
  <si>
    <t>Basis of Presentation</t>
  </si>
  <si>
    <t xml:space="preserve">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t>
  </si>
  <si>
    <t>Use of Estimates</t>
  </si>
  <si>
    <t xml:space="preserve">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t>
  </si>
  <si>
    <t>Principles of Consolidation</t>
  </si>
  <si>
    <t xml:space="preserve">We consolidate wholly-owned
subsidiaries, HCS, WFOE, Fengze, and Tianzhili. All material intercompany accounts and transactions have been eliminated in consolidation. </t>
  </si>
  <si>
    <t xml:space="preserve">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March 31, 2018
and December 31, 2017, balances in banks in the PRC were $66,132,282 and $62,636,484, respectively. </t>
  </si>
  <si>
    <t>Accounts Receivable</t>
  </si>
  <si>
    <t xml:space="preserve">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no allowance for doubtful accounts at March
31, 2018 and December 31, 2017. </t>
  </si>
  <si>
    <t xml:space="preserve">Inventories, consisting
of raw materials, work in process and finished goods related to the Company’s product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no
inventory reserve at March 31, 2018 and December 31, 2017, respectively. </t>
  </si>
  <si>
    <t>Prepaid Expenses</t>
  </si>
  <si>
    <t xml:space="preserve">Prepaid expenses at March 31, 2018 and December
31, 2017 totaled $10,829 and $3,038, respectively, and includes prepayments to suppliers for services that had not yet been provided
to us. We recognize prepayments as expense as suppliers provide services, in compliance with our accounting policy. For the three
months ended March 31, 2018 and 2017, the Company had amortized its prepaid insurance expense, warehouse leasing expense, and service
expense of $6,770 and $50,198, respectively. </t>
  </si>
  <si>
    <t>Plant and Equipment</t>
  </si>
  <si>
    <t xml:space="preserve">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t>
  </si>
  <si>
    <t>Biological Assets</t>
  </si>
  <si>
    <t xml:space="preserve">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breeding hogs and the expenditures related to labor and materials
to feed breeding hogs until they become commercially productive and breedable are capitalized. When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of breeding hogs are then sold for
meat processing. Expenses incurred maintaining breeding hogs during gestation until piglets are weaned are capitalized into inventory
and included in Work in process—biological assets, a component of inventories. If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t>
  </si>
  <si>
    <t>Intangible Assets</t>
  </si>
  <si>
    <t xml:space="preserve">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t>
  </si>
  <si>
    <t>Impairment of Long-lived Assets</t>
  </si>
  <si>
    <t xml:space="preserve">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8 and 2017, the Company did not record impairment
charges against its plant and equipment. </t>
  </si>
  <si>
    <t>Fair Value of Financial Instruments</t>
  </si>
  <si>
    <t xml:space="preserve">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t>
  </si>
  <si>
    <t>Revenue Recognition</t>
  </si>
  <si>
    <t xml:space="preserve">On January 1, 2018,
the Company adopted Topic 606, using the modified retrospective transition method applied to any contracts which were not completed
as of January 1, 2018. Results for reporting periods beginning on or after January 1, 2018 are presented under Topic 606, while
prior period amounts have not been adjusted and continue to be reported in accordance with our historic accounting under Topic
605. There was no impact to revenue and to cost of revenue for the three months ended March 31, 2018 compared to the same period
in 2017. There was no adjustment to beginning retained earnings on January 1, 2018.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Under Topic 606, revenue
is recognized when control of the promised goods or services is transferred to customers, in an amount that reflects the consideration
the Company expects to be entitled to in exchange for those goods or services.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si>
  <si>
    <t>Segment Information</t>
  </si>
  <si>
    <t xml:space="preserve">The Company follows
FASB ASC 280-Segment Reporting, which requires that companies disclose segment data based on how management makes decision about
allocating resources to segments and evaluating their performance. As of March 31, 2018
and December 31, 2017, the Company was operating in two segments, Hog Farming and Retail. </t>
  </si>
  <si>
    <t>Income Taxes</t>
  </si>
  <si>
    <t xml:space="preserve">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8 and December 31, 2017.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Renm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 </t>
  </si>
  <si>
    <t>Related parties</t>
  </si>
  <si>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si>
  <si>
    <t>Basic and Diluted Earnings per Share</t>
  </si>
  <si>
    <t xml:space="preserve">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8 and 2017. The calculation of basic and diluted earnings
per share is net of tax. </t>
  </si>
  <si>
    <t>Foreign Currency Translation</t>
  </si>
  <si>
    <t xml:space="preserve">As of March 31, 2018 and December 31, 2017,
the accounts of Renm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281
and RMB 6.534 per US dollar as of March 31, 2018 and December 31, 2017,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three months
ended March 31, 2018 and 2017, the transactions of Renmin Tianli were denominated and recorded in RMB and are translated at the
average rates of exchange for the period. These rates were RMB 6.358 and RMB 6.889 per US dollar for the three months ended March
31, 2018 and 2017,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t>
  </si>
  <si>
    <t>Stock Based Compensation</t>
  </si>
  <si>
    <t xml:space="preserve">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During the three months ended March 31, 2018 and 2017, the Company reported $0 and $2,008 as stock based compensation. </t>
  </si>
  <si>
    <t>Contingencies</t>
  </si>
  <si>
    <t xml:space="preserve">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Accrual of Environmental Obligations</t>
  </si>
  <si>
    <t xml:space="preserve">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March 31, 2018
and December 31, 2017,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t>
  </si>
  <si>
    <t>Recently Issued Accounting Pronouncements</t>
  </si>
  <si>
    <t xml:space="preserve">In May 2014, the FASB issued Accounting Standards
Update No. 2014-09, Revenue from Contracts with Customers (Topic 606)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The Company adopted the new standard effective January
1, 2018. The new standard did not have a material impact on our condensed consolidated financial statements. In November 2016, the
FASB issued Accounting Standards Update No. 2016-18, Statement of Cash Flows (Topic 230): Restricted Cash In January 2017, the
FASB issued Accounting Standards Update No. 2017-01, Business Combinations (Topic 805): Clarifying the Definition of a
Business </t>
  </si>
  <si>
    <t>2. BASIS OF PRESENTATION AND SUMMARY OF SIGNIFICANT ACCOUNTING POLICIES (Tables)</t>
  </si>
  <si>
    <t>Estimated useful lives of the Company's assets</t>
  </si>
  <si>
    <t>Useful Life
Buildings 20 years
Vehicles 5-10 years
Office equipment 3-5 years
Research equipment 3-20 years
Production equipment 3-20 years</t>
  </si>
  <si>
    <t>3. ACCOUNTS RECEIVABLE (Tables)</t>
  </si>
  <si>
    <t>Accounts Receivable Tables</t>
  </si>
  <si>
    <t xml:space="preserve">March 31, December 31,
2018 2017
Accounts receivable $ 64,689 $ 52,276
Less: Allowance for doubtful accounts — —
$ 64,689 $ 52,276 </t>
  </si>
  <si>
    <t>4. INVENTORIES (Tables)</t>
  </si>
  <si>
    <t>Inventories Tables</t>
  </si>
  <si>
    <t xml:space="preserve">March 31, December 31,
2018 2017
Raw materials—hogs $ 610,439 $ 477,436
Work in process—biological assets 2,838,621 2,587,512
Infant hogs 2,679,124 2,568,057
Less: inventory reserve — —
$ 6,128,184 $ 5,633,005 </t>
  </si>
  <si>
    <t>6. LONG-TERM PREPAID EXPENSES (Tables)</t>
  </si>
  <si>
    <t>Long-term Prepaid Expenses Tables</t>
  </si>
  <si>
    <t>Long-term prepaid expenses</t>
  </si>
  <si>
    <t>March 31, December 31,
2018 2017
Prepaid rental expenses $ 1,871,758 $ 1,844,537
Less: Accumulated amortization (602,866 ) (597,811 )
$ 1,268,892 $ 1,246,726</t>
  </si>
  <si>
    <t>7. PLANT AND EQUIPMENT (Tables)</t>
  </si>
  <si>
    <t>Plant And Equipment Tables</t>
  </si>
  <si>
    <t>Plant and equipment</t>
  </si>
  <si>
    <t>March 31, December 31,
2018 2017
Buildings $ 28,670,803 $ 27,559,810
Vehicles 467,359 449,248
Office equipment 497,105 477,843
Production equipment 5,441,103 5,230,262
35,076,370 33,717,163
Less: Accumulated depreciation (14,847,821 ) (13,683,283 )
$ 20,228,549 $ 20,033,880</t>
  </si>
  <si>
    <t>8. BIOLOGICAL ASSETS (Tables)</t>
  </si>
  <si>
    <t>Biological Assets Tables</t>
  </si>
  <si>
    <t>Biological assets</t>
  </si>
  <si>
    <t>March 31, December 31,
2018 2017
Breeding hogs $ 3,146,376 $ 3,050,446
Less: Accumulated amortization (1,424,948 ) (1,228,666 )
$ 1,721,428 $ 1,821,780</t>
  </si>
  <si>
    <t>9. INTANGIBLE ASSETS (Tables)</t>
  </si>
  <si>
    <t>Intangible Assets Tables</t>
  </si>
  <si>
    <t xml:space="preserve">March 31, December 31,
2018 2017
Land use rights $ 1,687,917 $ 1,622,509
Distribution network 1,887,833 1,814,680
Less: Accumulated amortization (1,217,054 ) (1,112,402 )
$ 2,358,696 $ 2,324,787 </t>
  </si>
  <si>
    <t>Estimated amortization expense of intangible assets</t>
  </si>
  <si>
    <t xml:space="preserve">Year Amount
2018 (remaining) $ 172,607
2019 $ 230,143
2020 $ 230,143
2021 $ 230,143
2022 $ 230,143
Thereafter $ 1,265,517 </t>
  </si>
  <si>
    <t>Activity related to intangible assets by business segments</t>
  </si>
  <si>
    <t xml:space="preserve">Hog Farming Retail Total
Land use rights $ 1,687,917 $ — $ 1,687,917
Distribution network — 1,887,833 1,887,833
Less: accumulated amortization (461,920 ) (755,134 ) (1,217,054 )
Balance as of March 31, 2018 $ 1,225,997 $ 1,132,699 $ 2,358,696
Hog Farming Retail Total
Land use rights $ 1,622,509 $ — $ 1,622,509
Distribution network — 1,814,680 1,814,680
Less: accumulated amortization (431,897 ) (680,505 ) (1,112,402 )
Balance as of December 31, 2017 $ 1,190,612 $ 1,134,175 $ 2,324,787 </t>
  </si>
  <si>
    <t>10. SHORT-TERM LOANS (Tables)</t>
  </si>
  <si>
    <t>Short-term Loans Tables</t>
  </si>
  <si>
    <t xml:space="preserve">March 31, 2018 December 31, 2017
Loan payable to Shanghai Pudong Development Bank, annual interest rate of 5.66%, due by June 21, 2018, guaranteed by Wuhan Agriculture Guarantee Co., Ltd. $ 1,114,472 $ 1,071,286
Loan payable to Shanghai Pudong Development Bank, annual interest rate of 5.66%, due by June 22, 2018, guaranteed by Wuhan Agriculture Guarantee Co., Ltd. 1,114,472 1,071,287
$ 2,228,944 $ 2,142,573 </t>
  </si>
  <si>
    <t>11. OTHER PAYABLES (Tables)</t>
  </si>
  <si>
    <t>Other Payables Tables</t>
  </si>
  <si>
    <t>Aggregate future amortization expenses</t>
  </si>
  <si>
    <t xml:space="preserve">Amortization
2018 (remaining) $ 215,433
2019 $ 287,244
2020 $ 287,244
2021 $ 287,244
2022 $ 169,056 </t>
  </si>
  <si>
    <t>13. CAPITAL STOCK (Tables)</t>
  </si>
  <si>
    <t>Capital Stock Tables</t>
  </si>
  <si>
    <t>Estimated fair value of the director options</t>
  </si>
  <si>
    <t>Director Options
Estimated Fair Value Per Option $4.82
Stock Price at Date of Grant $8.00
Assumptions:
Dividend Yield 0%
Stock Price Volatility 105.24%
Risk-Free Interest Rate 1.00%</t>
  </si>
  <si>
    <t>Stock options and warrants outstanding</t>
  </si>
  <si>
    <t xml:space="preserve">Options Weighted Average Exercise Price
Outstanding as of December 31, 2017 15,750 $ 10.00
Granted — —
Exercised — —
Forfeited — —
Outstanding at March 31, 2018 15,750 $ 10.00
Exercisable at March 31, 2018 15,750 $ 10.00 </t>
  </si>
  <si>
    <t>15. COMMITMENTS AND CONTINGENCIES (Tables)</t>
  </si>
  <si>
    <t>Commitments And Contingencies Tables</t>
  </si>
  <si>
    <t>Aggregate minimum future annual rental commitments</t>
  </si>
  <si>
    <t xml:space="preserve">Operating Leases
2018 (remaining) $ 111,568
2019 $ 153,489
2020 $ 158,457
2021 $ 54,125
2022 $ 54,125
Thereafter $ 1,213,560 </t>
  </si>
  <si>
    <t>16. SEGMENT INFORMATION (Tables)</t>
  </si>
  <si>
    <t>Segment Information Tables</t>
  </si>
  <si>
    <t>Schedule of reportable business segments</t>
  </si>
  <si>
    <t xml:space="preserve">Three Months Ended March 31, 2018 Hog Farming Retail Consolidated
Segment revenues $ 6,667,228 $ 562,303 $ 7,229,531
Inter-segment revenues — — —
Revenues from external customers $ 6,667,228 $ 562,303 $ 7,229,531
Segment income $ 402,247 $ 46,666 $ 448,913
Unallocated corporate loss (245,396 )
Income before income taxes 203,517
Income taxes —
Net income $ 203,517
Other segment information:
Depreciation and amortization $ 698,432 $ 60,285 $ 758,717
Three Months Ended March 31, 2017 Hog Farming Retail Consolidated
Segment revenues $ 5,973,539 $ 707,452 $ 6,680,991
Inter-segment revenues — — —
Revenues from external customers $ 5,973,539 $ 707,452 $ 6,680,991
Segment income(loss) $ 187,121 $ 82,100 $ 269,221
Unallocated corporate loss (236,127 )
Income before income taxes from continuing operations 33,094
Income taxes —
Net income $ 33,094
Other segment information:
Depreciation and amortization $ 655,894 $ 55,638 $ 711,532 Condensed financial status with respect to these
reportable business segments as of March 31, 2018 and December 31, 2017 is as follows:
As of March 31, 2018 Hog Farming Retail Consolidated
Total segment assets $ 96,849,494 $ 1,380,965 $ 98,230,459
Other unallocated corporate assets 6,498
$ 98,236,957
Other segment information:
Expenditures for segment assets $ — $ — $ —
As of December 31, 2017
Total segment assets $ 92,683,533 $ 1,370,283 $ 94,053,816
Other unallocated corporate assets 6,614
$ 94,060,430
Other segment information:
Expenditures for segment assets $ 103,676 $ — $ 103,676 </t>
  </si>
  <si>
    <t>2. BASIS OF PRESENTATION AND SUMMARY OF SIGNIFICANT ACCOUNTING POLICIES (Details)</t>
  </si>
  <si>
    <t>Buildings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Narrative) - USD ($)</t>
  </si>
  <si>
    <t>12 Months Ended</t>
  </si>
  <si>
    <t>Biological Assets Details Narrative</t>
  </si>
  <si>
    <t>Cash at bank</t>
  </si>
  <si>
    <t>Allowance for doubtful accounts</t>
  </si>
  <si>
    <t>Amortized prepaid insurance expense</t>
  </si>
  <si>
    <t>Number of operating segments</t>
  </si>
  <si>
    <t>Stock based compensation</t>
  </si>
  <si>
    <t>3. ACCOUNTS RECEIVABLE (Details) - USD ($)</t>
  </si>
  <si>
    <t>Accounts Receivable Details</t>
  </si>
  <si>
    <t>Less: Allowance for doubtful accounts</t>
  </si>
  <si>
    <t>Accounts receivable, net</t>
  </si>
  <si>
    <t>4. INVENTORIES (Details) - USD ($)</t>
  </si>
  <si>
    <t>Components of inventory</t>
  </si>
  <si>
    <t>Raw materials-hogs</t>
  </si>
  <si>
    <t>Work in process-biological assets</t>
  </si>
  <si>
    <t>Infant hogs</t>
  </si>
  <si>
    <t>Less: inventory reserve</t>
  </si>
  <si>
    <t>Inventory</t>
  </si>
  <si>
    <t>5. OTHER RECEIVABLES (Details Narrative) - USD ($)</t>
  </si>
  <si>
    <t>Production Equipment [Member]</t>
  </si>
  <si>
    <t>Deposit</t>
  </si>
  <si>
    <t>Bad debt expense</t>
  </si>
  <si>
    <t>6. LONG-TERM PREPAID EXPENSES (Details) - USD ($)</t>
  </si>
  <si>
    <t>Long-term Prepaid Expenses Details</t>
  </si>
  <si>
    <t>Prepaid rental expenses</t>
  </si>
  <si>
    <t>Less: Accumulated amortization</t>
  </si>
  <si>
    <t>Long-term prepaid rental expenses, Net</t>
  </si>
  <si>
    <t>6. LONG-TERM PREPAID EXPENSES (Details Narrative) - USD ($)</t>
  </si>
  <si>
    <t>Long-term Prepaid Expenses Details Narrative</t>
  </si>
  <si>
    <t>Amortization expense Long-term prepaid expenses</t>
  </si>
  <si>
    <t>Annual estimated amortization expense of long-term prepaid expense for next five years and and thereafter</t>
  </si>
  <si>
    <t>7. PLANT AND EQUIPMENT (Details) - USD ($)</t>
  </si>
  <si>
    <t>Plant and equipment, Gross</t>
  </si>
  <si>
    <t>Less: Accumulated depreciation</t>
  </si>
  <si>
    <t>Plant and equipment, Net</t>
  </si>
  <si>
    <t>Vehicles [Member]</t>
  </si>
  <si>
    <t>Office equipment [Member]</t>
  </si>
  <si>
    <t>Production equipment [Member]</t>
  </si>
  <si>
    <t>7. PLANT AND EQUIPMENT (Details Narrative) - USD ($)</t>
  </si>
  <si>
    <t>Plant And Equipment Details Narrative</t>
  </si>
  <si>
    <t>Depreciation expense</t>
  </si>
  <si>
    <t>8. BIOLOGICAL ASSETS (Details) - USD ($)</t>
  </si>
  <si>
    <t>Biological Assets Details</t>
  </si>
  <si>
    <t>Breeding hogs</t>
  </si>
  <si>
    <t>Biological Assets, Net</t>
  </si>
  <si>
    <t>8. BIOLOGICAL ASSETS (Details Narrative) - USD ($)</t>
  </si>
  <si>
    <t>Biological Assets Details Textuals Abstract</t>
  </si>
  <si>
    <t>Biological assets of breeding hogs</t>
  </si>
  <si>
    <t>Amortization on Biological Assets</t>
  </si>
  <si>
    <t>9. INTANGIBLE ASSETS (Details) - USD ($)</t>
  </si>
  <si>
    <t>Land use rights</t>
  </si>
  <si>
    <t>Distribution network</t>
  </si>
  <si>
    <t>Land Use Rights, Net</t>
  </si>
  <si>
    <t>9. INTANGIBLE ASSETS (Details 1)</t>
  </si>
  <si>
    <t>Mar. 31, 2018USD ($)</t>
  </si>
  <si>
    <t>Intangible Assets Details 1</t>
  </si>
  <si>
    <t>2018 (remaining)</t>
  </si>
  <si>
    <t>Thereafter</t>
  </si>
  <si>
    <t>9. INTANGIBLE ASSETS (Details 2) - USD ($)</t>
  </si>
  <si>
    <t>Hog Farming [Member]</t>
  </si>
  <si>
    <t>Retail [Member]</t>
  </si>
  <si>
    <t>9. INTANGIBLE ASSETS (Details Narrative) - USD ($)</t>
  </si>
  <si>
    <t>Intangible Assets Details Narrative</t>
  </si>
  <si>
    <t>Amortization expense Land Use Right</t>
  </si>
  <si>
    <t>10. SHORT-TERM LOANS (Details) - USD ($)</t>
  </si>
  <si>
    <t>Short-term Loans Details</t>
  </si>
  <si>
    <t>Loan payable to Shanghai Pudong Development Bank, annual interest rate of 5.66%, due by June 21, 2018, guaranteed by Wuhan Agriculture Guarantee Co., Ltd.</t>
  </si>
  <si>
    <t>Loan payable to Shanghai Pudong Development Bank, annual interest rate of 5.66%, due by June 22, 2018, guaranteed by Wuhan Agriculture Guarantee Co., Ltd.</t>
  </si>
  <si>
    <t>Total</t>
  </si>
  <si>
    <t>11. OTHER PAYABLES (Details)</t>
  </si>
  <si>
    <t>11. OTHER PAYABLES (Details Narrative) - USD ($)</t>
  </si>
  <si>
    <t>Other Payables Details Narrative</t>
  </si>
  <si>
    <t>Deposit payable</t>
  </si>
  <si>
    <t>Deposits from farmers</t>
  </si>
  <si>
    <t>Amortization of deposit payables</t>
  </si>
  <si>
    <t>12. RELATED PARTY TRANSACTIONS (Details Narrative) - USD ($)</t>
  </si>
  <si>
    <t>Related Party Transactions Details Narrative</t>
  </si>
  <si>
    <t>13. CAPITAL STOCK (Details) - Director Options [Member]</t>
  </si>
  <si>
    <t>Mar. 31, 2018$ / shares</t>
  </si>
  <si>
    <t>Estimated fair value options, and the significant assumptions</t>
  </si>
  <si>
    <t>Estimated Fair Value Per Option or Warrant</t>
  </si>
  <si>
    <t>Stock Price at Date of Grant</t>
  </si>
  <si>
    <t>Dividend Yield</t>
  </si>
  <si>
    <t>0.00%</t>
  </si>
  <si>
    <t>Stock Price Volatility</t>
  </si>
  <si>
    <t>105.24%</t>
  </si>
  <si>
    <t>Risk-Free Interest Rate</t>
  </si>
  <si>
    <t>1.00%</t>
  </si>
  <si>
    <t>13. CAPITAL STOCK (Details 1)</t>
  </si>
  <si>
    <t>Mar. 31, 2018$ / sharesshares</t>
  </si>
  <si>
    <t>Market value of the Company's common stock</t>
  </si>
  <si>
    <t>Outstanding Options, Beginning balance | shares</t>
  </si>
  <si>
    <t>Options, Granted | shares</t>
  </si>
  <si>
    <t>Options,Exercised | shares</t>
  </si>
  <si>
    <t>Options, Forfeited | shares</t>
  </si>
  <si>
    <t>Outstanding Options, Ending balance | shares</t>
  </si>
  <si>
    <t>Exercisable at March 31, 2018</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Weighted Average Exercise Price, Exercisable</t>
  </si>
  <si>
    <t>13. CAPITAL STOCK (Details Narrative) - USD ($)</t>
  </si>
  <si>
    <t>Amortization expense</t>
  </si>
  <si>
    <t>Weighted average remaining contractual life</t>
  </si>
  <si>
    <t>3 years 6 months</t>
  </si>
  <si>
    <t>Intrinsic value of the outstanding stock</t>
  </si>
  <si>
    <t>14. STATUTORY RESERVES (Details Narrative) - USD ($)</t>
  </si>
  <si>
    <t>Statutory Reserves Details Narrative</t>
  </si>
  <si>
    <t>Concentration Risk, Percentage</t>
  </si>
  <si>
    <t>10.00%</t>
  </si>
  <si>
    <t>15. COMMITMENTS AND CONTINGENCIES (Details)</t>
  </si>
  <si>
    <t>Commitments And Contingencies Details</t>
  </si>
  <si>
    <t>15. COMMITMENTS AND CONTINGENCIES (Details Narrative) - USD ($)</t>
  </si>
  <si>
    <t>Net rental expense</t>
  </si>
  <si>
    <t>16. SEGMENT INFORMATION  (Details) - USD ($)</t>
  </si>
  <si>
    <t>Segment revenues</t>
  </si>
  <si>
    <t>Inter-segment revenues</t>
  </si>
  <si>
    <t>Revenues from external customers</t>
  </si>
  <si>
    <t>Segment income (loss)</t>
  </si>
  <si>
    <t>Unallocated corporate loss</t>
  </si>
  <si>
    <t>Other segment information:</t>
  </si>
  <si>
    <t>Total segment assets</t>
  </si>
  <si>
    <t>Other unallocated corporate assets</t>
  </si>
  <si>
    <t>Expenditures for segment assets</t>
  </si>
  <si>
    <t>Hog Farming</t>
  </si>
  <si>
    <t>Retai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62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98374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16</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16</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1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132282</v>
      </c>
      <c r="C3" s="7" t="n">
        <v>62636484</v>
      </c>
    </row>
    <row r="4" spans="1:3">
      <c r="A4" s="4" t="s">
        <v>31</v>
      </c>
      <c r="B4" s="5" t="n">
        <v>64689</v>
      </c>
      <c r="C4" s="5" t="n">
        <v>52276</v>
      </c>
    </row>
    <row r="5" spans="1:3">
      <c r="A5" s="4" t="s">
        <v>32</v>
      </c>
      <c r="B5" s="5" t="n">
        <v>6128184</v>
      </c>
      <c r="C5" s="5" t="n">
        <v>5633005</v>
      </c>
    </row>
    <row r="6" spans="1:3">
      <c r="A6" s="4" t="s">
        <v>33</v>
      </c>
      <c r="B6" s="5" t="n">
        <v>2520</v>
      </c>
      <c r="C6" s="5" t="n">
        <v>0</v>
      </c>
    </row>
    <row r="7" spans="1:3">
      <c r="A7" s="4" t="s">
        <v>34</v>
      </c>
      <c r="B7" s="5" t="n">
        <v>10829</v>
      </c>
      <c r="C7" s="5" t="n">
        <v>3038</v>
      </c>
    </row>
    <row r="8" spans="1:3">
      <c r="A8" s="4" t="s">
        <v>35</v>
      </c>
      <c r="B8" s="5" t="n">
        <v>320888</v>
      </c>
      <c r="C8" s="5" t="n">
        <v>308454</v>
      </c>
    </row>
    <row r="9" spans="1:3">
      <c r="A9" s="4" t="s">
        <v>36</v>
      </c>
      <c r="B9" s="5" t="n">
        <v>72659392</v>
      </c>
      <c r="C9" s="5" t="n">
        <v>68633257</v>
      </c>
    </row>
    <row r="10" spans="1:3">
      <c r="A10" s="4" t="s">
        <v>37</v>
      </c>
      <c r="B10" s="5" t="n">
        <v>1268892</v>
      </c>
      <c r="C10" s="5" t="n">
        <v>1246726</v>
      </c>
    </row>
    <row r="11" spans="1:3">
      <c r="A11" s="4" t="s">
        <v>38</v>
      </c>
      <c r="B11" s="5" t="n">
        <v>20228549</v>
      </c>
      <c r="C11" s="5" t="n">
        <v>20033880</v>
      </c>
    </row>
    <row r="12" spans="1:3">
      <c r="A12" s="4" t="s">
        <v>39</v>
      </c>
      <c r="B12" s="5" t="n">
        <v>1721428</v>
      </c>
      <c r="C12" s="5" t="n">
        <v>1821780</v>
      </c>
    </row>
    <row r="13" spans="1:3">
      <c r="A13" s="4" t="s">
        <v>40</v>
      </c>
      <c r="B13" s="5" t="n">
        <v>2358696</v>
      </c>
      <c r="C13" s="5" t="n">
        <v>2324787</v>
      </c>
    </row>
    <row r="14" spans="1:3">
      <c r="A14" s="4" t="s">
        <v>41</v>
      </c>
      <c r="B14" s="5" t="n">
        <v>98236957</v>
      </c>
      <c r="C14" s="5" t="n">
        <v>94060430</v>
      </c>
    </row>
    <row r="15" spans="1:3">
      <c r="A15" s="3" t="s">
        <v>42</v>
      </c>
    </row>
    <row r="16" spans="1:3">
      <c r="A16" s="4" t="s">
        <v>43</v>
      </c>
      <c r="B16" s="5" t="n">
        <v>2228944</v>
      </c>
      <c r="C16" s="5" t="n">
        <v>2142573</v>
      </c>
    </row>
    <row r="17" spans="1:3">
      <c r="A17" s="4" t="s">
        <v>44</v>
      </c>
      <c r="B17" s="5" t="n">
        <v>20659</v>
      </c>
      <c r="C17" s="5" t="n">
        <v>3956</v>
      </c>
    </row>
    <row r="18" spans="1:3">
      <c r="A18" s="4" t="s">
        <v>45</v>
      </c>
      <c r="B18" s="5" t="n">
        <v>1582672</v>
      </c>
      <c r="C18" s="5" t="n">
        <v>1370305</v>
      </c>
    </row>
    <row r="19" spans="1:3">
      <c r="A19" s="4" t="s">
        <v>46</v>
      </c>
      <c r="B19" s="5" t="n">
        <v>3832275</v>
      </c>
      <c r="C19" s="5" t="n">
        <v>3516834</v>
      </c>
    </row>
    <row r="20" spans="1:3">
      <c r="A20" s="3" t="s">
        <v>47</v>
      </c>
    </row>
    <row r="21" spans="1:3">
      <c r="A21" s="4" t="s">
        <v>48</v>
      </c>
      <c r="B21" s="5" t="n">
        <v>31934</v>
      </c>
      <c r="C21" s="5" t="n">
        <v>31934</v>
      </c>
    </row>
    <row r="22" spans="1:3">
      <c r="A22" s="4" t="s">
        <v>49</v>
      </c>
      <c r="B22" s="5" t="n">
        <v>61395579</v>
      </c>
      <c r="C22" s="5" t="n">
        <v>61395579</v>
      </c>
    </row>
    <row r="23" spans="1:3">
      <c r="A23" s="4" t="s">
        <v>50</v>
      </c>
      <c r="B23" s="5" t="n">
        <v>2416647</v>
      </c>
      <c r="C23" s="5" t="n">
        <v>2416647</v>
      </c>
    </row>
    <row r="24" spans="1:3">
      <c r="A24" s="4" t="s">
        <v>51</v>
      </c>
      <c r="B24" s="5" t="n">
        <v>28147900</v>
      </c>
      <c r="C24" s="5" t="n">
        <v>27944383</v>
      </c>
    </row>
    <row r="25" spans="1:3">
      <c r="A25" s="4" t="s">
        <v>52</v>
      </c>
      <c r="B25" s="5" t="n">
        <v>2412622</v>
      </c>
      <c r="C25" s="5" t="n">
        <v>-1244947</v>
      </c>
    </row>
    <row r="26" spans="1:3">
      <c r="A26" s="4" t="s">
        <v>53</v>
      </c>
      <c r="B26" s="5" t="n">
        <v>94404682</v>
      </c>
      <c r="C26" s="5" t="n">
        <v>90543596</v>
      </c>
    </row>
    <row r="27" spans="1:3">
      <c r="A27" s="4" t="s">
        <v>54</v>
      </c>
      <c r="B27" s="7" t="n">
        <v>98236957</v>
      </c>
      <c r="C27" s="7" t="n">
        <v>94060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6</v>
      </c>
    </row>
    <row r="4" spans="1:2">
      <c r="A4" s="4" t="s">
        <v>167</v>
      </c>
      <c r="B4" s="4" t="s">
        <v>168</v>
      </c>
    </row>
    <row r="5" spans="1:2">
      <c r="A5" s="4" t="s">
        <v>169</v>
      </c>
      <c r="B5" s="4" t="s">
        <v>170</v>
      </c>
    </row>
    <row r="6" spans="1:2">
      <c r="A6" s="4" t="s">
        <v>171</v>
      </c>
      <c r="B6" s="4" t="s">
        <v>172</v>
      </c>
    </row>
    <row r="7" spans="1:2">
      <c r="A7" s="4" t="s">
        <v>30</v>
      </c>
      <c r="B7" s="4" t="s">
        <v>173</v>
      </c>
    </row>
    <row r="8" spans="1:2">
      <c r="A8" s="4" t="s">
        <v>174</v>
      </c>
      <c r="B8" s="4" t="s">
        <v>175</v>
      </c>
    </row>
    <row r="9" spans="1:2">
      <c r="A9" s="4" t="s">
        <v>97</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row r="24" spans="1:2">
      <c r="A24" s="4" t="s">
        <v>205</v>
      </c>
      <c r="B24" s="4" t="s">
        <v>206</v>
      </c>
    </row>
    <row r="25" spans="1:2">
      <c r="A25" s="4" t="s">
        <v>207</v>
      </c>
      <c r="B2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1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31</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12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183</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8</v>
      </c>
    </row>
    <row r="2" spans="1:3">
      <c r="A2" s="3" t="s">
        <v>47</v>
      </c>
    </row>
    <row r="3" spans="1:3">
      <c r="A3" s="4" t="s">
        <v>56</v>
      </c>
      <c r="B3" s="4" t="s">
        <v>57</v>
      </c>
      <c r="C3" s="8" t="n">
        <v>0.004</v>
      </c>
    </row>
    <row r="4" spans="1:3">
      <c r="A4" s="4" t="s">
        <v>58</v>
      </c>
      <c r="B4" s="5" t="n">
        <v>25000000</v>
      </c>
      <c r="C4" s="5" t="n">
        <v>25000000</v>
      </c>
    </row>
    <row r="5" spans="1:3">
      <c r="A5" s="4" t="s">
        <v>59</v>
      </c>
      <c r="B5" s="5" t="n">
        <v>7983745</v>
      </c>
      <c r="C5" s="5" t="n">
        <v>7983745</v>
      </c>
    </row>
    <row r="6" spans="1:3">
      <c r="A6" s="4" t="s">
        <v>60</v>
      </c>
      <c r="B6" s="5" t="n">
        <v>7983745</v>
      </c>
      <c r="C6" s="5" t="n">
        <v>7983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145</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row r="7" spans="1:2">
      <c r="A7" s="4" t="s">
        <v>264</v>
      </c>
    </row>
    <row r="8" spans="1:2">
      <c r="A8" s="4" t="s">
        <v>260</v>
      </c>
      <c r="B8" s="4" t="s">
        <v>265</v>
      </c>
    </row>
    <row r="9" spans="1:2">
      <c r="A9" s="4" t="s">
        <v>266</v>
      </c>
    </row>
    <row r="10" spans="1:2">
      <c r="A10" s="4" t="s">
        <v>260</v>
      </c>
      <c r="B10" s="4" t="s">
        <v>267</v>
      </c>
    </row>
    <row r="11" spans="1:2">
      <c r="A11" s="4" t="s">
        <v>268</v>
      </c>
    </row>
    <row r="12" spans="1:2">
      <c r="A12" s="4" t="s">
        <v>260</v>
      </c>
      <c r="B12" s="4" t="s">
        <v>263</v>
      </c>
    </row>
    <row r="13" spans="1:2">
      <c r="A13" s="4" t="s">
        <v>269</v>
      </c>
    </row>
    <row r="14" spans="1:2">
      <c r="A14" s="4" t="s">
        <v>260</v>
      </c>
      <c r="B14" s="4" t="s">
        <v>267</v>
      </c>
    </row>
    <row r="15" spans="1:2">
      <c r="A15" s="4" t="s">
        <v>270</v>
      </c>
    </row>
    <row r="16" spans="1:2">
      <c r="A16" s="4" t="s">
        <v>260</v>
      </c>
      <c r="B16" s="4" t="s">
        <v>261</v>
      </c>
    </row>
    <row r="17" spans="1:2">
      <c r="A17" s="4" t="s">
        <v>271</v>
      </c>
    </row>
    <row r="18" spans="1:2">
      <c r="A18" s="4" t="s">
        <v>260</v>
      </c>
      <c r="B18" s="4" t="s">
        <v>267</v>
      </c>
    </row>
    <row r="19" spans="1:2">
      <c r="A19" s="4" t="s">
        <v>272</v>
      </c>
    </row>
    <row r="20" spans="1:2">
      <c r="A20" s="4" t="s">
        <v>260</v>
      </c>
      <c r="B20"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62</v>
      </c>
      <c r="D2" s="2" t="s">
        <v>28</v>
      </c>
    </row>
    <row r="3" spans="1:4">
      <c r="A3" s="3" t="s">
        <v>275</v>
      </c>
    </row>
    <row r="4" spans="1:4">
      <c r="A4" s="4" t="s">
        <v>276</v>
      </c>
      <c r="B4" s="7" t="n">
        <v>66132282</v>
      </c>
      <c r="D4" s="7" t="n">
        <v>62636484</v>
      </c>
    </row>
    <row r="5" spans="1:4">
      <c r="A5" s="4" t="s">
        <v>277</v>
      </c>
      <c r="B5" s="5" t="n">
        <v>0</v>
      </c>
      <c r="D5" s="5" t="n">
        <v>0</v>
      </c>
    </row>
    <row r="6" spans="1:4">
      <c r="A6" s="4" t="s">
        <v>34</v>
      </c>
      <c r="B6" s="5" t="n">
        <v>10829</v>
      </c>
      <c r="D6" s="5" t="n">
        <v>3038</v>
      </c>
    </row>
    <row r="7" spans="1:4">
      <c r="A7" s="4" t="s">
        <v>278</v>
      </c>
      <c r="B7" s="7" t="n">
        <v>6770</v>
      </c>
      <c r="D7" s="7" t="n">
        <v>50198</v>
      </c>
    </row>
    <row r="8" spans="1:4">
      <c r="A8" s="4" t="s">
        <v>279</v>
      </c>
      <c r="B8" s="5" t="n">
        <v>2</v>
      </c>
      <c r="D8" s="5" t="n">
        <v>2</v>
      </c>
    </row>
    <row r="9" spans="1:4">
      <c r="A9" s="4" t="s">
        <v>280</v>
      </c>
      <c r="B9" s="7" t="n">
        <v>0</v>
      </c>
      <c r="C9" s="7" t="n">
        <v>20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28</v>
      </c>
    </row>
    <row r="2" spans="1:3">
      <c r="A2" s="3" t="s">
        <v>282</v>
      </c>
    </row>
    <row r="3" spans="1:3">
      <c r="A3" s="4" t="s">
        <v>31</v>
      </c>
      <c r="B3" s="7" t="n">
        <v>64689</v>
      </c>
      <c r="C3" s="7" t="n">
        <v>52276</v>
      </c>
    </row>
    <row r="4" spans="1:3">
      <c r="A4" s="4" t="s">
        <v>283</v>
      </c>
      <c r="B4" s="5" t="n">
        <v>0</v>
      </c>
      <c r="C4" s="5" t="n">
        <v>0</v>
      </c>
    </row>
    <row r="5" spans="1:3">
      <c r="A5" s="4" t="s">
        <v>284</v>
      </c>
      <c r="B5" s="7" t="n">
        <v>64689</v>
      </c>
      <c r="C5" s="7" t="n">
        <v>52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5</v>
      </c>
      <c r="B1" s="2" t="s">
        <v>2</v>
      </c>
      <c r="C1" s="2" t="s">
        <v>28</v>
      </c>
    </row>
    <row r="2" spans="1:3">
      <c r="A2" s="3" t="s">
        <v>286</v>
      </c>
    </row>
    <row r="3" spans="1:3">
      <c r="A3" s="4" t="s">
        <v>287</v>
      </c>
      <c r="B3" s="7" t="n">
        <v>610439</v>
      </c>
      <c r="C3" s="7" t="n">
        <v>477436</v>
      </c>
    </row>
    <row r="4" spans="1:3">
      <c r="A4" s="4" t="s">
        <v>288</v>
      </c>
      <c r="B4" s="5" t="n">
        <v>2838621</v>
      </c>
      <c r="C4" s="5" t="n">
        <v>2587512</v>
      </c>
    </row>
    <row r="5" spans="1:3">
      <c r="A5" s="4" t="s">
        <v>289</v>
      </c>
      <c r="B5" s="5" t="n">
        <v>2679124</v>
      </c>
      <c r="C5" s="5" t="n">
        <v>2568057</v>
      </c>
    </row>
    <row r="6" spans="1:3">
      <c r="A6" s="4" t="s">
        <v>290</v>
      </c>
      <c r="B6" s="5" t="n">
        <v>0</v>
      </c>
      <c r="C6" s="5" t="n">
        <v>0</v>
      </c>
    </row>
    <row r="7" spans="1:3">
      <c r="A7" s="4" t="s">
        <v>291</v>
      </c>
      <c r="B7" s="7" t="n">
        <v>6128184</v>
      </c>
      <c r="C7" s="7" t="n">
        <v>5633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92</v>
      </c>
      <c r="B1" s="2" t="s">
        <v>1</v>
      </c>
    </row>
    <row r="2" spans="1:4">
      <c r="B2" s="2" t="s">
        <v>2</v>
      </c>
      <c r="C2" s="2" t="s">
        <v>62</v>
      </c>
      <c r="D2" s="2" t="s">
        <v>28</v>
      </c>
    </row>
    <row r="3" spans="1:4">
      <c r="A3" s="3" t="s">
        <v>293</v>
      </c>
    </row>
    <row r="4" spans="1:4">
      <c r="A4" s="4" t="s">
        <v>35</v>
      </c>
      <c r="B4" s="7" t="n">
        <v>320888</v>
      </c>
      <c r="D4" s="7" t="n">
        <v>308454</v>
      </c>
    </row>
    <row r="5" spans="1:4">
      <c r="A5" s="4" t="s">
        <v>294</v>
      </c>
      <c r="B5" s="5" t="n">
        <v>318420</v>
      </c>
      <c r="D5" s="7" t="n">
        <v>306082</v>
      </c>
    </row>
    <row r="6" spans="1:4">
      <c r="A6" s="4" t="s">
        <v>295</v>
      </c>
      <c r="B6" s="7" t="n">
        <v>0</v>
      </c>
      <c r="C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61</v>
      </c>
      <c r="B1" s="2" t="s">
        <v>1</v>
      </c>
    </row>
    <row r="2" spans="1:4">
      <c r="B2" s="2" t="s">
        <v>2</v>
      </c>
      <c r="C2" s="2" t="s">
        <v>62</v>
      </c>
    </row>
    <row r="3" spans="1:4">
      <c r="A3" s="3" t="s">
        <v>63</v>
      </c>
    </row>
    <row r="4" spans="1:4">
      <c r="A4" s="4" t="s">
        <v>64</v>
      </c>
      <c r="B4" s="7" t="n">
        <v>7229531</v>
      </c>
      <c r="C4" s="7" t="n">
        <v>6680991</v>
      </c>
    </row>
    <row r="5" spans="1:4">
      <c r="A5" s="4" t="s">
        <v>65</v>
      </c>
      <c r="B5" s="5" t="n">
        <v>6059603</v>
      </c>
      <c r="C5" s="5" t="n">
        <v>5742884</v>
      </c>
    </row>
    <row r="6" spans="1:4">
      <c r="A6" s="4" t="s">
        <v>66</v>
      </c>
      <c r="B6" s="5" t="n">
        <v>1169928</v>
      </c>
      <c r="C6" s="5" t="n">
        <v>938107</v>
      </c>
    </row>
    <row r="7" spans="1:4">
      <c r="A7" s="3" t="s">
        <v>67</v>
      </c>
    </row>
    <row r="8" spans="1:4">
      <c r="A8" s="4" t="s">
        <v>68</v>
      </c>
      <c r="B8" s="5" t="n">
        <v>904084</v>
      </c>
      <c r="C8" s="5" t="n">
        <v>831960</v>
      </c>
    </row>
    <row r="9" spans="1:4">
      <c r="A9" s="4" t="s">
        <v>69</v>
      </c>
      <c r="B9" s="5" t="n">
        <v>80873</v>
      </c>
      <c r="C9" s="5" t="n">
        <v>77748</v>
      </c>
    </row>
    <row r="10" spans="1:4">
      <c r="A10" s="4" t="s">
        <v>70</v>
      </c>
      <c r="B10" s="5" t="n">
        <v>984957</v>
      </c>
      <c r="C10" s="5" t="n">
        <v>909708</v>
      </c>
    </row>
    <row r="11" spans="1:4">
      <c r="A11" s="4" t="s">
        <v>71</v>
      </c>
      <c r="B11" s="5" t="n">
        <v>184971</v>
      </c>
      <c r="C11" s="5" t="n">
        <v>28399</v>
      </c>
    </row>
    <row r="12" spans="1:4">
      <c r="A12" s="3" t="s">
        <v>72</v>
      </c>
    </row>
    <row r="13" spans="1:4">
      <c r="A13" s="4" t="s">
        <v>73</v>
      </c>
      <c r="B13" s="5" t="n">
        <v>17445</v>
      </c>
      <c r="C13" s="5" t="n">
        <v>3824</v>
      </c>
    </row>
    <row r="14" spans="1:4">
      <c r="A14" s="4" t="s">
        <v>74</v>
      </c>
      <c r="B14" s="5" t="n">
        <v>1101</v>
      </c>
      <c r="C14" s="5" t="n">
        <v>871</v>
      </c>
    </row>
    <row r="15" spans="1:4">
      <c r="A15" s="4" t="s">
        <v>75</v>
      </c>
      <c r="B15" s="5" t="n">
        <v>18546</v>
      </c>
      <c r="C15" s="5" t="n">
        <v>4695</v>
      </c>
    </row>
    <row r="16" spans="1:4">
      <c r="A16" s="4" t="s">
        <v>76</v>
      </c>
      <c r="B16" s="5" t="n">
        <v>203517</v>
      </c>
      <c r="C16" s="5" t="n">
        <v>33094</v>
      </c>
    </row>
    <row r="17" spans="1:4">
      <c r="A17" s="4" t="s">
        <v>77</v>
      </c>
      <c r="B17" s="5" t="n">
        <v>0</v>
      </c>
      <c r="C17" s="5" t="n">
        <v>0</v>
      </c>
    </row>
    <row r="18" spans="1:4">
      <c r="A18" s="4" t="s">
        <v>78</v>
      </c>
      <c r="B18" s="7" t="n">
        <v>203517</v>
      </c>
      <c r="C18" s="7" t="n">
        <v>33094</v>
      </c>
    </row>
    <row r="19" spans="1:4">
      <c r="A19" s="4" t="s">
        <v>79</v>
      </c>
      <c r="B19" s="4" t="s">
        <v>80</v>
      </c>
      <c r="C19" s="4" t="s">
        <v>81</v>
      </c>
      <c r="D19" s="4" t="s">
        <v>82</v>
      </c>
    </row>
    <row r="20" spans="1:4">
      <c r="A20" s="4" t="s">
        <v>83</v>
      </c>
      <c r="B20" s="5" t="n">
        <v>7983745</v>
      </c>
      <c r="C20" s="5" t="n">
        <v>7987495</v>
      </c>
    </row>
    <row r="21" spans="1:4">
      <c r="A21" s="3" t="s">
        <v>84</v>
      </c>
    </row>
    <row r="22" spans="1:4">
      <c r="A22" s="4" t="s">
        <v>78</v>
      </c>
      <c r="B22" s="7" t="n">
        <v>203517</v>
      </c>
      <c r="C22" s="7" t="n">
        <v>33094</v>
      </c>
    </row>
    <row r="23" spans="1:4">
      <c r="A23" s="4" t="s">
        <v>85</v>
      </c>
      <c r="B23" s="5" t="n">
        <v>3657569</v>
      </c>
      <c r="C23" s="5" t="n">
        <v>656765</v>
      </c>
    </row>
    <row r="24" spans="1:4">
      <c r="A24" s="4" t="s">
        <v>86</v>
      </c>
      <c r="B24" s="7" t="n">
        <v>3861086</v>
      </c>
      <c r="C24" s="7" t="n">
        <v>689859</v>
      </c>
    </row>
    <row r="25" spans="1:4"/>
    <row r="26" spans="1:4">
      <c r="A26" s="4" t="s">
        <v>82</v>
      </c>
      <c r="B26" s="4" t="s">
        <v>87</v>
      </c>
    </row>
  </sheetData>
  <mergeCells count="5">
    <mergeCell ref="A1:A2"/>
    <mergeCell ref="B1:D1"/>
    <mergeCell ref="C2:D2"/>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28</v>
      </c>
    </row>
    <row r="2" spans="1:3">
      <c r="A2" s="3" t="s">
        <v>297</v>
      </c>
    </row>
    <row r="3" spans="1:3">
      <c r="A3" s="4" t="s">
        <v>298</v>
      </c>
      <c r="B3" s="7" t="n">
        <v>1871758</v>
      </c>
      <c r="C3" s="7" t="n">
        <v>1844537</v>
      </c>
    </row>
    <row r="4" spans="1:3">
      <c r="A4" s="4" t="s">
        <v>299</v>
      </c>
      <c r="B4" s="5" t="n">
        <v>-602866</v>
      </c>
      <c r="C4" s="5" t="n">
        <v>-597811</v>
      </c>
    </row>
    <row r="5" spans="1:3">
      <c r="A5" s="4" t="s">
        <v>300</v>
      </c>
      <c r="B5" s="7" t="n">
        <v>1268892</v>
      </c>
      <c r="C5" s="7" t="n">
        <v>1246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2</v>
      </c>
    </row>
    <row r="3" spans="1:3">
      <c r="A3" s="3" t="s">
        <v>302</v>
      </c>
    </row>
    <row r="4" spans="1:3">
      <c r="A4" s="4" t="s">
        <v>303</v>
      </c>
      <c r="B4" s="7" t="n">
        <v>27751</v>
      </c>
      <c r="C4" s="7" t="n">
        <v>25750</v>
      </c>
    </row>
    <row r="5" spans="1:3">
      <c r="A5" s="4" t="s">
        <v>304</v>
      </c>
      <c r="B5" s="7" t="n">
        <v>1110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28</v>
      </c>
    </row>
    <row r="2" spans="1:3">
      <c r="A2" s="3" t="s">
        <v>224</v>
      </c>
    </row>
    <row r="3" spans="1:3">
      <c r="A3" s="4" t="s">
        <v>306</v>
      </c>
      <c r="B3" s="7" t="n">
        <v>35076370</v>
      </c>
      <c r="C3" s="7" t="n">
        <v>33717163</v>
      </c>
    </row>
    <row r="4" spans="1:3">
      <c r="A4" s="4" t="s">
        <v>307</v>
      </c>
      <c r="B4" s="5" t="n">
        <v>-14847821</v>
      </c>
      <c r="C4" s="5" t="n">
        <v>-13683283</v>
      </c>
    </row>
    <row r="5" spans="1:3">
      <c r="A5" s="4" t="s">
        <v>308</v>
      </c>
      <c r="B5" s="5" t="n">
        <v>20228549</v>
      </c>
      <c r="C5" s="5" t="n">
        <v>20033880</v>
      </c>
    </row>
    <row r="6" spans="1:3">
      <c r="A6" s="4" t="s">
        <v>259</v>
      </c>
    </row>
    <row r="7" spans="1:3">
      <c r="A7" s="3" t="s">
        <v>224</v>
      </c>
    </row>
    <row r="8" spans="1:3">
      <c r="A8" s="4" t="s">
        <v>306</v>
      </c>
      <c r="B8" s="5" t="n">
        <v>28670803</v>
      </c>
      <c r="C8" s="5" t="n">
        <v>27559810</v>
      </c>
    </row>
    <row r="9" spans="1:3">
      <c r="A9" s="4" t="s">
        <v>309</v>
      </c>
    </row>
    <row r="10" spans="1:3">
      <c r="A10" s="3" t="s">
        <v>224</v>
      </c>
    </row>
    <row r="11" spans="1:3">
      <c r="A11" s="4" t="s">
        <v>306</v>
      </c>
      <c r="B11" s="5" t="n">
        <v>467359</v>
      </c>
      <c r="C11" s="5" t="n">
        <v>449248</v>
      </c>
    </row>
    <row r="12" spans="1:3">
      <c r="A12" s="4" t="s">
        <v>310</v>
      </c>
    </row>
    <row r="13" spans="1:3">
      <c r="A13" s="3" t="s">
        <v>224</v>
      </c>
    </row>
    <row r="14" spans="1:3">
      <c r="A14" s="4" t="s">
        <v>306</v>
      </c>
      <c r="B14" s="5" t="n">
        <v>497105</v>
      </c>
      <c r="C14" s="5" t="n">
        <v>477843</v>
      </c>
    </row>
    <row r="15" spans="1:3">
      <c r="A15" s="4" t="s">
        <v>311</v>
      </c>
    </row>
    <row r="16" spans="1:3">
      <c r="A16" s="3" t="s">
        <v>224</v>
      </c>
    </row>
    <row r="17" spans="1:3">
      <c r="A17" s="4" t="s">
        <v>306</v>
      </c>
      <c r="B17" s="7" t="n">
        <v>5441103</v>
      </c>
      <c r="C17" s="7" t="n">
        <v>5230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62</v>
      </c>
    </row>
    <row r="3" spans="1:3">
      <c r="A3" s="3" t="s">
        <v>313</v>
      </c>
    </row>
    <row r="4" spans="1:3">
      <c r="A4" s="4" t="s">
        <v>314</v>
      </c>
      <c r="B4" s="7" t="n">
        <v>605515</v>
      </c>
      <c r="C4" s="7" t="n">
        <v>5756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5</v>
      </c>
      <c r="B1" s="2" t="s">
        <v>2</v>
      </c>
      <c r="C1" s="2" t="s">
        <v>28</v>
      </c>
    </row>
    <row r="2" spans="1:3">
      <c r="A2" s="3" t="s">
        <v>316</v>
      </c>
    </row>
    <row r="3" spans="1:3">
      <c r="A3" s="4" t="s">
        <v>317</v>
      </c>
      <c r="B3" s="7" t="n">
        <v>3146376</v>
      </c>
      <c r="C3" s="7" t="n">
        <v>3050446</v>
      </c>
    </row>
    <row r="4" spans="1:3">
      <c r="A4" s="4" t="s">
        <v>299</v>
      </c>
      <c r="B4" s="5" t="n">
        <v>-1424948</v>
      </c>
      <c r="C4" s="5" t="n">
        <v>-1228666</v>
      </c>
    </row>
    <row r="5" spans="1:3">
      <c r="A5" s="4" t="s">
        <v>318</v>
      </c>
      <c r="B5" s="7" t="n">
        <v>1721428</v>
      </c>
      <c r="C5" s="7" t="n">
        <v>1821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319</v>
      </c>
      <c r="B1" s="2" t="s">
        <v>1</v>
      </c>
      <c r="D1" s="2" t="s">
        <v>274</v>
      </c>
    </row>
    <row r="2" spans="1:4">
      <c r="B2" s="2" t="s">
        <v>2</v>
      </c>
      <c r="C2" s="2" t="s">
        <v>62</v>
      </c>
      <c r="D2" s="2" t="s">
        <v>28</v>
      </c>
    </row>
    <row r="3" spans="1:4">
      <c r="A3" s="3" t="s">
        <v>320</v>
      </c>
    </row>
    <row r="4" spans="1:4">
      <c r="A4" s="4" t="s">
        <v>321</v>
      </c>
      <c r="B4" s="7" t="n">
        <v>249807</v>
      </c>
      <c r="D4" s="7" t="n">
        <v>263580</v>
      </c>
    </row>
    <row r="5" spans="1:4">
      <c r="A5" s="4" t="s">
        <v>322</v>
      </c>
      <c r="B5" s="7" t="n">
        <v>165929</v>
      </c>
      <c r="C5" s="7" t="n">
        <v>147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3</v>
      </c>
      <c r="B1" s="2" t="s">
        <v>2</v>
      </c>
      <c r="C1" s="2" t="s">
        <v>28</v>
      </c>
    </row>
    <row r="2" spans="1:3">
      <c r="A2" s="3" t="s">
        <v>324</v>
      </c>
    </row>
    <row r="3" spans="1:3">
      <c r="A3" s="4" t="s">
        <v>324</v>
      </c>
      <c r="B3" s="7" t="n">
        <v>1687914</v>
      </c>
      <c r="C3" s="7" t="n">
        <v>1622509</v>
      </c>
    </row>
    <row r="4" spans="1:3">
      <c r="A4" s="4" t="s">
        <v>325</v>
      </c>
      <c r="B4" s="5" t="n">
        <v>1887833</v>
      </c>
      <c r="C4" s="5" t="n">
        <v>1814680</v>
      </c>
    </row>
    <row r="5" spans="1:3">
      <c r="A5" s="4" t="s">
        <v>299</v>
      </c>
      <c r="B5" s="5" t="n">
        <v>-1217054</v>
      </c>
      <c r="C5" s="5" t="n">
        <v>-1112402</v>
      </c>
    </row>
    <row r="6" spans="1:3">
      <c r="A6" s="4" t="s">
        <v>326</v>
      </c>
      <c r="B6" s="7" t="n">
        <v>2358696</v>
      </c>
      <c r="C6" s="7" t="n">
        <v>2324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27</v>
      </c>
      <c r="B1" s="2" t="s">
        <v>328</v>
      </c>
    </row>
    <row r="2" spans="1:2">
      <c r="A2" s="3" t="s">
        <v>329</v>
      </c>
    </row>
    <row r="3" spans="1:2">
      <c r="A3" s="4" t="s">
        <v>330</v>
      </c>
      <c r="B3" s="7" t="n">
        <v>172607</v>
      </c>
    </row>
    <row r="4" spans="1:2">
      <c r="A4" s="5" t="n">
        <v>2019</v>
      </c>
      <c r="B4" s="5" t="n">
        <v>230143</v>
      </c>
    </row>
    <row r="5" spans="1:2">
      <c r="A5" s="5" t="n">
        <v>2020</v>
      </c>
      <c r="B5" s="5" t="n">
        <v>230143</v>
      </c>
    </row>
    <row r="6" spans="1:2">
      <c r="A6" s="5" t="n">
        <v>2021</v>
      </c>
      <c r="B6" s="5" t="n">
        <v>230143</v>
      </c>
    </row>
    <row r="7" spans="1:2">
      <c r="A7" s="5" t="n">
        <v>2022</v>
      </c>
      <c r="B7" s="5" t="n">
        <v>230143</v>
      </c>
    </row>
    <row r="8" spans="1:2">
      <c r="A8" s="4" t="s">
        <v>331</v>
      </c>
      <c r="B8" s="7" t="n">
        <v>1265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2</v>
      </c>
      <c r="B1" s="2" t="s">
        <v>2</v>
      </c>
      <c r="C1" s="2" t="s">
        <v>28</v>
      </c>
    </row>
    <row r="2" spans="1:3">
      <c r="A2" s="4" t="s">
        <v>324</v>
      </c>
      <c r="B2" s="7" t="n">
        <v>1687914</v>
      </c>
      <c r="C2" s="7" t="n">
        <v>1622509</v>
      </c>
    </row>
    <row r="3" spans="1:3">
      <c r="A3" s="4" t="s">
        <v>325</v>
      </c>
      <c r="B3" s="5" t="n">
        <v>1887833</v>
      </c>
      <c r="C3" s="5" t="n">
        <v>1814680</v>
      </c>
    </row>
    <row r="4" spans="1:3">
      <c r="A4" s="4" t="s">
        <v>299</v>
      </c>
      <c r="B4" s="5" t="n">
        <v>-1217054</v>
      </c>
      <c r="C4" s="5" t="n">
        <v>-1112402</v>
      </c>
    </row>
    <row r="5" spans="1:3">
      <c r="A5" s="4" t="s">
        <v>326</v>
      </c>
      <c r="B5" s="5" t="n">
        <v>2358696</v>
      </c>
      <c r="C5" s="5" t="n">
        <v>2324787</v>
      </c>
    </row>
    <row r="6" spans="1:3">
      <c r="A6" s="4" t="s">
        <v>333</v>
      </c>
    </row>
    <row r="7" spans="1:3">
      <c r="A7" s="4" t="s">
        <v>324</v>
      </c>
      <c r="B7" s="5" t="n">
        <v>1687914</v>
      </c>
      <c r="C7" s="5" t="n">
        <v>1622509</v>
      </c>
    </row>
    <row r="8" spans="1:3">
      <c r="A8" s="4" t="s">
        <v>325</v>
      </c>
      <c r="B8" s="5" t="n">
        <v>0</v>
      </c>
      <c r="C8" s="5" t="n">
        <v>0</v>
      </c>
    </row>
    <row r="9" spans="1:3">
      <c r="A9" s="4" t="s">
        <v>299</v>
      </c>
      <c r="B9" s="5" t="n">
        <v>-461920</v>
      </c>
      <c r="C9" s="5" t="n">
        <v>-431897</v>
      </c>
    </row>
    <row r="10" spans="1:3">
      <c r="A10" s="4" t="s">
        <v>326</v>
      </c>
      <c r="B10" s="5" t="n">
        <v>1225997</v>
      </c>
      <c r="C10" s="5" t="n">
        <v>1190612</v>
      </c>
    </row>
    <row r="11" spans="1:3">
      <c r="A11" s="4" t="s">
        <v>334</v>
      </c>
    </row>
    <row r="12" spans="1:3">
      <c r="A12" s="4" t="s">
        <v>324</v>
      </c>
      <c r="B12" s="5" t="n">
        <v>0</v>
      </c>
      <c r="C12" s="5" t="n">
        <v>0</v>
      </c>
    </row>
    <row r="13" spans="1:3">
      <c r="A13" s="4" t="s">
        <v>325</v>
      </c>
      <c r="B13" s="5" t="n">
        <v>1887833</v>
      </c>
      <c r="C13" s="5" t="n">
        <v>1814680</v>
      </c>
    </row>
    <row r="14" spans="1:3">
      <c r="A14" s="4" t="s">
        <v>299</v>
      </c>
      <c r="B14" s="5" t="n">
        <v>-755134</v>
      </c>
      <c r="C14" s="5" t="n">
        <v>-680505</v>
      </c>
    </row>
    <row r="15" spans="1:3">
      <c r="A15" s="4" t="s">
        <v>326</v>
      </c>
      <c r="B15" s="7" t="n">
        <v>1132699</v>
      </c>
      <c r="C15" s="7" t="n">
        <v>1134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5</v>
      </c>
      <c r="B1" s="2" t="s">
        <v>1</v>
      </c>
    </row>
    <row r="2" spans="1:3">
      <c r="B2" s="2" t="s">
        <v>2</v>
      </c>
      <c r="C2" s="2" t="s">
        <v>62</v>
      </c>
    </row>
    <row r="3" spans="1:3">
      <c r="A3" s="3" t="s">
        <v>336</v>
      </c>
    </row>
    <row r="4" spans="1:3">
      <c r="A4" s="4" t="s">
        <v>337</v>
      </c>
      <c r="B4" s="7" t="n">
        <v>59084</v>
      </c>
      <c r="C4" s="7" t="n">
        <v>54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78</v>
      </c>
      <c r="B4" s="7" t="n">
        <v>203517</v>
      </c>
      <c r="C4" s="7" t="n">
        <v>33094</v>
      </c>
    </row>
    <row r="5" spans="1:3">
      <c r="A5" s="3" t="s">
        <v>90</v>
      </c>
    </row>
    <row r="6" spans="1:3">
      <c r="A6" s="4" t="s">
        <v>91</v>
      </c>
      <c r="B6" s="5" t="n">
        <v>758717</v>
      </c>
      <c r="C6" s="5" t="n">
        <v>711532</v>
      </c>
    </row>
    <row r="7" spans="1:3">
      <c r="A7" s="4" t="s">
        <v>92</v>
      </c>
      <c r="B7" s="5" t="n">
        <v>6770</v>
      </c>
      <c r="C7" s="5" t="n">
        <v>50198</v>
      </c>
    </row>
    <row r="8" spans="1:3">
      <c r="A8" s="4" t="s">
        <v>93</v>
      </c>
      <c r="B8" s="5" t="n">
        <v>27751</v>
      </c>
      <c r="C8" s="5" t="n">
        <v>25750</v>
      </c>
    </row>
    <row r="9" spans="1:3">
      <c r="A9" s="4" t="s">
        <v>94</v>
      </c>
      <c r="B9" s="5" t="n">
        <v>10892</v>
      </c>
      <c r="C9" s="5" t="n">
        <v>40085</v>
      </c>
    </row>
    <row r="10" spans="1:3">
      <c r="A10" s="4" t="s">
        <v>95</v>
      </c>
      <c r="B10" s="5" t="n">
        <v>0</v>
      </c>
      <c r="C10" s="5" t="n">
        <v>2008</v>
      </c>
    </row>
    <row r="11" spans="1:3">
      <c r="A11" s="3" t="s">
        <v>96</v>
      </c>
    </row>
    <row r="12" spans="1:3">
      <c r="A12" s="4" t="s">
        <v>31</v>
      </c>
      <c r="B12" s="5" t="n">
        <v>-10181</v>
      </c>
      <c r="C12" s="5" t="n">
        <v>-4491</v>
      </c>
    </row>
    <row r="13" spans="1:3">
      <c r="A13" s="4" t="s">
        <v>97</v>
      </c>
      <c r="B13" s="5" t="n">
        <v>-269987</v>
      </c>
      <c r="C13" s="5" t="n">
        <v>623252</v>
      </c>
    </row>
    <row r="14" spans="1:3">
      <c r="A14" s="4" t="s">
        <v>34</v>
      </c>
      <c r="B14" s="5" t="n">
        <v>-14346</v>
      </c>
      <c r="C14" s="5" t="n">
        <v>-17903</v>
      </c>
    </row>
    <row r="15" spans="1:3">
      <c r="A15" s="4" t="s">
        <v>35</v>
      </c>
      <c r="B15" s="5" t="n">
        <v>0</v>
      </c>
      <c r="C15" s="5" t="n">
        <v>3193</v>
      </c>
    </row>
    <row r="16" spans="1:3">
      <c r="A16" s="4" t="s">
        <v>98</v>
      </c>
      <c r="B16" s="5" t="n">
        <v>16344</v>
      </c>
      <c r="C16" s="5" t="n">
        <v>14679</v>
      </c>
    </row>
    <row r="17" spans="1:3">
      <c r="A17" s="4" t="s">
        <v>45</v>
      </c>
      <c r="B17" s="5" t="n">
        <v>233176</v>
      </c>
      <c r="C17" s="5" t="n">
        <v>154000</v>
      </c>
    </row>
    <row r="18" spans="1:3">
      <c r="A18" s="4" t="s">
        <v>99</v>
      </c>
      <c r="B18" s="5" t="n">
        <v>962653</v>
      </c>
      <c r="C18" s="5" t="n">
        <v>1635397</v>
      </c>
    </row>
    <row r="19" spans="1:3">
      <c r="A19" s="3" t="s">
        <v>100</v>
      </c>
    </row>
    <row r="20" spans="1:3">
      <c r="A20" s="4" t="s">
        <v>101</v>
      </c>
      <c r="B20" s="5" t="n">
        <v>0</v>
      </c>
      <c r="C20" s="5" t="n">
        <v>0</v>
      </c>
    </row>
    <row r="21" spans="1:3">
      <c r="A21" s="3" t="s">
        <v>102</v>
      </c>
    </row>
    <row r="22" spans="1:3">
      <c r="A22" s="4" t="s">
        <v>103</v>
      </c>
      <c r="B22" s="5" t="n">
        <v>-2520</v>
      </c>
      <c r="C22" s="5" t="n">
        <v>0</v>
      </c>
    </row>
    <row r="23" spans="1:3">
      <c r="A23" s="4" t="s">
        <v>101</v>
      </c>
      <c r="B23" s="5" t="n">
        <v>-2520</v>
      </c>
      <c r="C23" s="5" t="n">
        <v>0</v>
      </c>
    </row>
    <row r="24" spans="1:3">
      <c r="A24" s="4" t="s">
        <v>104</v>
      </c>
      <c r="B24" s="5" t="n">
        <v>2535665</v>
      </c>
      <c r="C24" s="5" t="n">
        <v>425673</v>
      </c>
    </row>
    <row r="25" spans="1:3">
      <c r="A25" s="4" t="s">
        <v>105</v>
      </c>
      <c r="B25" s="5" t="n">
        <v>3495798</v>
      </c>
      <c r="C25" s="5" t="n">
        <v>2061070</v>
      </c>
    </row>
    <row r="26" spans="1:3">
      <c r="A26" s="4" t="s">
        <v>106</v>
      </c>
      <c r="B26" s="5" t="n">
        <v>62636484</v>
      </c>
      <c r="C26" s="5" t="n">
        <v>54458026</v>
      </c>
    </row>
    <row r="27" spans="1:3">
      <c r="A27" s="4" t="s">
        <v>107</v>
      </c>
      <c r="B27" s="5" t="n">
        <v>66132282</v>
      </c>
      <c r="C27" s="5" t="n">
        <v>56519096</v>
      </c>
    </row>
    <row r="28" spans="1:3">
      <c r="A28" s="3" t="s">
        <v>108</v>
      </c>
    </row>
    <row r="29" spans="1:3">
      <c r="A29" s="4" t="s">
        <v>109</v>
      </c>
      <c r="B29" s="5" t="n">
        <v>31130</v>
      </c>
      <c r="C29" s="5" t="n">
        <v>37554</v>
      </c>
    </row>
    <row r="30" spans="1:3">
      <c r="A30" s="4" t="s">
        <v>110</v>
      </c>
      <c r="B30" s="5" t="n">
        <v>0</v>
      </c>
      <c r="C30" s="5" t="n">
        <v>0</v>
      </c>
    </row>
    <row r="31" spans="1:3">
      <c r="A31" s="3" t="s">
        <v>111</v>
      </c>
    </row>
    <row r="32" spans="1:3">
      <c r="A32" s="4" t="s">
        <v>112</v>
      </c>
      <c r="B32" s="5" t="n">
        <v>0</v>
      </c>
      <c r="C32" s="5" t="n">
        <v>282791</v>
      </c>
    </row>
    <row r="33" spans="1:3">
      <c r="A33" s="4" t="s">
        <v>113</v>
      </c>
      <c r="B33" s="5" t="n">
        <v>5133</v>
      </c>
      <c r="C33" s="5" t="n">
        <v>248316</v>
      </c>
    </row>
    <row r="34" spans="1:3">
      <c r="A34" s="4" t="s">
        <v>114</v>
      </c>
      <c r="B34" s="7" t="n">
        <v>0</v>
      </c>
      <c r="C34"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339</v>
      </c>
    </row>
    <row r="3" spans="1:3">
      <c r="A3" s="4" t="s">
        <v>340</v>
      </c>
      <c r="B3" s="7" t="n">
        <v>1114472</v>
      </c>
      <c r="C3" s="7" t="n">
        <v>1071286</v>
      </c>
    </row>
    <row r="4" spans="1:3">
      <c r="A4" s="4" t="s">
        <v>341</v>
      </c>
      <c r="B4" s="5" t="n">
        <v>1114472</v>
      </c>
      <c r="C4" s="5" t="n">
        <v>1071287</v>
      </c>
    </row>
    <row r="5" spans="1:3">
      <c r="A5" s="4" t="s">
        <v>342</v>
      </c>
      <c r="B5" s="7" t="n">
        <v>2228944</v>
      </c>
      <c r="C5" s="7" t="n">
        <v>2142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43</v>
      </c>
      <c r="B1" s="2" t="s">
        <v>328</v>
      </c>
    </row>
    <row r="2" spans="1:2">
      <c r="A2" s="3" t="s">
        <v>148</v>
      </c>
    </row>
    <row r="3" spans="1:2">
      <c r="A3" s="5" t="n">
        <v>2018</v>
      </c>
      <c r="B3" s="7" t="n">
        <v>215433</v>
      </c>
    </row>
    <row r="4" spans="1:2">
      <c r="A4" s="5" t="n">
        <v>2019</v>
      </c>
      <c r="B4" s="5" t="n">
        <v>287244</v>
      </c>
    </row>
    <row r="5" spans="1:2">
      <c r="A5" s="5" t="n">
        <v>2020</v>
      </c>
      <c r="B5" s="5" t="n">
        <v>287244</v>
      </c>
    </row>
    <row r="6" spans="1:2">
      <c r="A6" s="5" t="n">
        <v>2021</v>
      </c>
      <c r="B6" s="5" t="n">
        <v>287244</v>
      </c>
    </row>
    <row r="7" spans="1:2">
      <c r="A7" s="5" t="n">
        <v>2022</v>
      </c>
      <c r="B7" s="7" t="n">
        <v>1690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44</v>
      </c>
      <c r="B1" s="2" t="s">
        <v>1</v>
      </c>
    </row>
    <row r="2" spans="1:4">
      <c r="B2" s="2" t="s">
        <v>2</v>
      </c>
      <c r="C2" s="2" t="s">
        <v>62</v>
      </c>
      <c r="D2" s="2" t="s">
        <v>28</v>
      </c>
    </row>
    <row r="3" spans="1:4">
      <c r="A3" s="3" t="s">
        <v>345</v>
      </c>
    </row>
    <row r="4" spans="1:4">
      <c r="A4" s="4" t="s">
        <v>45</v>
      </c>
      <c r="B4" s="7" t="n">
        <v>1582672</v>
      </c>
      <c r="D4" s="7" t="n">
        <v>1370305</v>
      </c>
    </row>
    <row r="5" spans="1:4">
      <c r="A5" s="4" t="s">
        <v>346</v>
      </c>
      <c r="B5" s="5" t="n">
        <v>1246221</v>
      </c>
      <c r="D5" s="5" t="n">
        <v>1267805</v>
      </c>
    </row>
    <row r="6" spans="1:4">
      <c r="A6" s="4" t="s">
        <v>347</v>
      </c>
      <c r="B6" s="5" t="n">
        <v>1246221</v>
      </c>
      <c r="D6" s="7" t="n">
        <v>1267805</v>
      </c>
    </row>
    <row r="7" spans="1:4">
      <c r="A7" s="4" t="s">
        <v>348</v>
      </c>
      <c r="B7" s="7" t="n">
        <v>71811</v>
      </c>
      <c r="C7" s="7" t="n">
        <v>656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9</v>
      </c>
      <c r="B1" s="2" t="s">
        <v>2</v>
      </c>
      <c r="C1" s="2" t="s">
        <v>28</v>
      </c>
    </row>
    <row r="2" spans="1:3">
      <c r="A2" s="3" t="s">
        <v>350</v>
      </c>
    </row>
    <row r="3" spans="1:3">
      <c r="A3" s="4" t="s">
        <v>33</v>
      </c>
      <c r="B3" s="7" t="n">
        <v>252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351</v>
      </c>
      <c r="B1" s="2" t="s">
        <v>1</v>
      </c>
    </row>
    <row r="2" spans="1:2">
      <c r="B2" s="2" t="s">
        <v>352</v>
      </c>
    </row>
    <row r="3" spans="1:2">
      <c r="A3" s="3" t="s">
        <v>353</v>
      </c>
    </row>
    <row r="4" spans="1:2">
      <c r="A4" s="4" t="s">
        <v>354</v>
      </c>
      <c r="B4" s="9" t="n">
        <v>4.82</v>
      </c>
    </row>
    <row r="5" spans="1:2">
      <c r="A5" s="4" t="s">
        <v>355</v>
      </c>
      <c r="B5" s="7" t="n">
        <v>8</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30"/>
  </cols>
  <sheetData>
    <row r="1" spans="1:2">
      <c r="A1" s="1" t="s">
        <v>362</v>
      </c>
      <c r="B1" s="2" t="s">
        <v>1</v>
      </c>
    </row>
    <row r="2" spans="1:2">
      <c r="B2" s="2" t="s">
        <v>363</v>
      </c>
    </row>
    <row r="3" spans="1:2">
      <c r="A3" s="3" t="s">
        <v>364</v>
      </c>
    </row>
    <row r="4" spans="1:2">
      <c r="A4" s="4" t="s">
        <v>365</v>
      </c>
      <c r="B4" s="5" t="n">
        <v>15750</v>
      </c>
    </row>
    <row r="5" spans="1:2">
      <c r="A5" s="4" t="s">
        <v>366</v>
      </c>
      <c r="B5" s="5" t="n">
        <v>0</v>
      </c>
    </row>
    <row r="6" spans="1:2">
      <c r="A6" s="4" t="s">
        <v>367</v>
      </c>
      <c r="B6" s="5" t="n">
        <v>0</v>
      </c>
    </row>
    <row r="7" spans="1:2">
      <c r="A7" s="4" t="s">
        <v>368</v>
      </c>
      <c r="B7" s="5" t="n">
        <v>0</v>
      </c>
    </row>
    <row r="8" spans="1:2">
      <c r="A8" s="4" t="s">
        <v>369</v>
      </c>
      <c r="B8" s="5" t="n">
        <v>15750</v>
      </c>
    </row>
    <row r="9" spans="1:2">
      <c r="A9" s="4" t="s">
        <v>370</v>
      </c>
      <c r="B9" s="7" t="n">
        <v>15750</v>
      </c>
    </row>
    <row r="10" spans="1:2">
      <c r="A10" s="4" t="s">
        <v>371</v>
      </c>
      <c r="B10" s="5" t="n">
        <v>10</v>
      </c>
    </row>
    <row r="11" spans="1:2">
      <c r="A11" s="4" t="s">
        <v>372</v>
      </c>
      <c r="B11" s="5" t="n">
        <v>0</v>
      </c>
    </row>
    <row r="12" spans="1:2">
      <c r="A12" s="4" t="s">
        <v>373</v>
      </c>
      <c r="B12" s="5" t="n">
        <v>0</v>
      </c>
    </row>
    <row r="13" spans="1:2">
      <c r="A13" s="4" t="s">
        <v>374</v>
      </c>
      <c r="B13" s="5" t="n">
        <v>0</v>
      </c>
    </row>
    <row r="14" spans="1:2">
      <c r="A14" s="4" t="s">
        <v>375</v>
      </c>
      <c r="B14" s="5" t="n">
        <v>10</v>
      </c>
    </row>
    <row r="15" spans="1:2">
      <c r="A15" s="4" t="s">
        <v>376</v>
      </c>
      <c r="B15" s="7"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7"/>
    <col customWidth="1" max="3" min="3" width="14"/>
    <col customWidth="1" max="4" min="4" width="16"/>
  </cols>
  <sheetData>
    <row r="1" spans="1:4">
      <c r="A1" s="1" t="s">
        <v>377</v>
      </c>
      <c r="B1" s="2" t="s">
        <v>1</v>
      </c>
      <c r="D1" s="2" t="s">
        <v>274</v>
      </c>
    </row>
    <row r="2" spans="1:4">
      <c r="B2" s="2" t="s">
        <v>2</v>
      </c>
      <c r="C2" s="2" t="s">
        <v>62</v>
      </c>
      <c r="D2" s="2" t="s">
        <v>28</v>
      </c>
    </row>
    <row r="3" spans="1:4">
      <c r="A3" s="3" t="s">
        <v>116</v>
      </c>
    </row>
    <row r="4" spans="1:4">
      <c r="A4" s="4" t="s">
        <v>56</v>
      </c>
      <c r="B4" s="4" t="s">
        <v>57</v>
      </c>
      <c r="D4" s="8" t="n">
        <v>0.004</v>
      </c>
    </row>
    <row r="5" spans="1:4">
      <c r="A5" s="4" t="s">
        <v>58</v>
      </c>
      <c r="B5" s="5" t="n">
        <v>25000000</v>
      </c>
      <c r="D5" s="5" t="n">
        <v>25000000</v>
      </c>
    </row>
    <row r="6" spans="1:4">
      <c r="A6" s="4" t="s">
        <v>60</v>
      </c>
      <c r="B6" s="5" t="n">
        <v>7983745</v>
      </c>
      <c r="D6" s="5" t="n">
        <v>7983745</v>
      </c>
    </row>
    <row r="7" spans="1:4">
      <c r="A7" s="4" t="s">
        <v>378</v>
      </c>
      <c r="B7" s="7" t="n">
        <v>0</v>
      </c>
      <c r="C7" s="7" t="n">
        <v>2008</v>
      </c>
    </row>
    <row r="8" spans="1:4">
      <c r="A8" s="4" t="s">
        <v>379</v>
      </c>
      <c r="B8" s="4" t="s">
        <v>380</v>
      </c>
    </row>
    <row r="9" spans="1:4">
      <c r="A9" s="4" t="s">
        <v>364</v>
      </c>
      <c r="B9" s="9" t="n">
        <v>2.28</v>
      </c>
      <c r="D9" s="9" t="n">
        <v>2.95</v>
      </c>
    </row>
    <row r="10" spans="1:4">
      <c r="A10" s="4" t="s">
        <v>381</v>
      </c>
      <c r="B10" s="7" t="n">
        <v>0</v>
      </c>
      <c r="D10"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2</v>
      </c>
      <c r="B1" s="2" t="s">
        <v>1</v>
      </c>
    </row>
    <row r="2" spans="1:3">
      <c r="B2" s="2" t="s">
        <v>2</v>
      </c>
      <c r="C2" s="2" t="s">
        <v>28</v>
      </c>
    </row>
    <row r="3" spans="1:3">
      <c r="A3" s="3" t="s">
        <v>383</v>
      </c>
    </row>
    <row r="4" spans="1:3">
      <c r="A4" s="4" t="s">
        <v>50</v>
      </c>
      <c r="B4" s="7" t="n">
        <v>2416647</v>
      </c>
      <c r="C4" s="7" t="n">
        <v>2416647</v>
      </c>
    </row>
    <row r="5" spans="1:3">
      <c r="A5" s="4" t="s">
        <v>384</v>
      </c>
      <c r="B5"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86</v>
      </c>
      <c r="B1" s="2" t="s">
        <v>328</v>
      </c>
    </row>
    <row r="2" spans="1:2">
      <c r="A2" s="3" t="s">
        <v>387</v>
      </c>
    </row>
    <row r="3" spans="1:2">
      <c r="A3" s="4" t="s">
        <v>330</v>
      </c>
      <c r="B3" s="7" t="n">
        <v>111568</v>
      </c>
    </row>
    <row r="4" spans="1:2">
      <c r="A4" s="5" t="n">
        <v>2019</v>
      </c>
      <c r="B4" s="5" t="n">
        <v>153489</v>
      </c>
    </row>
    <row r="5" spans="1:2">
      <c r="A5" s="5" t="n">
        <v>2020</v>
      </c>
      <c r="B5" s="5" t="n">
        <v>158457</v>
      </c>
    </row>
    <row r="6" spans="1:2">
      <c r="A6" s="5" t="n">
        <v>2021</v>
      </c>
      <c r="B6" s="5" t="n">
        <v>54125</v>
      </c>
    </row>
    <row r="7" spans="1:2">
      <c r="A7" s="5" t="n">
        <v>2022</v>
      </c>
      <c r="B7" s="5" t="n">
        <v>54125</v>
      </c>
    </row>
    <row r="8" spans="1:2">
      <c r="A8" s="4" t="s">
        <v>331</v>
      </c>
      <c r="B8" s="7" t="n">
        <v>1213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8</v>
      </c>
      <c r="B1" s="2" t="s">
        <v>1</v>
      </c>
    </row>
    <row r="2" spans="1:3">
      <c r="B2" s="2" t="s">
        <v>2</v>
      </c>
      <c r="C2" s="2" t="s">
        <v>62</v>
      </c>
    </row>
    <row r="3" spans="1:3">
      <c r="A3" s="3" t="s">
        <v>387</v>
      </c>
    </row>
    <row r="4" spans="1:3">
      <c r="A4" s="4" t="s">
        <v>389</v>
      </c>
      <c r="B4" s="7" t="n">
        <v>37189</v>
      </c>
      <c r="C4" s="7" t="n">
        <v>23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90</v>
      </c>
      <c r="B1" s="2" t="s">
        <v>1</v>
      </c>
    </row>
    <row r="2" spans="1:4">
      <c r="B2" s="2" t="s">
        <v>2</v>
      </c>
      <c r="C2" s="2" t="s">
        <v>62</v>
      </c>
      <c r="D2" s="2" t="s">
        <v>28</v>
      </c>
    </row>
    <row r="3" spans="1:4">
      <c r="A3" s="4" t="s">
        <v>391</v>
      </c>
      <c r="B3" s="7" t="n">
        <v>7229531</v>
      </c>
      <c r="C3" s="7" t="n">
        <v>6680991</v>
      </c>
    </row>
    <row r="4" spans="1:4">
      <c r="A4" s="4" t="s">
        <v>392</v>
      </c>
      <c r="B4" s="5" t="n">
        <v>0</v>
      </c>
      <c r="C4" s="5" t="n">
        <v>0</v>
      </c>
    </row>
    <row r="5" spans="1:4">
      <c r="A5" s="4" t="s">
        <v>393</v>
      </c>
      <c r="B5" s="5" t="n">
        <v>7229531</v>
      </c>
      <c r="C5" s="5" t="n">
        <v>6680991</v>
      </c>
    </row>
    <row r="6" spans="1:4">
      <c r="A6" s="4" t="s">
        <v>394</v>
      </c>
      <c r="B6" s="5" t="n">
        <v>448913</v>
      </c>
      <c r="C6" s="5" t="n">
        <v>269221</v>
      </c>
    </row>
    <row r="7" spans="1:4">
      <c r="A7" s="4" t="s">
        <v>395</v>
      </c>
      <c r="B7" s="5" t="n">
        <v>-245396</v>
      </c>
      <c r="C7" s="5" t="n">
        <v>-236127</v>
      </c>
    </row>
    <row r="8" spans="1:4">
      <c r="A8" s="4" t="s">
        <v>76</v>
      </c>
      <c r="B8" s="5" t="n">
        <v>203517</v>
      </c>
      <c r="C8" s="5" t="n">
        <v>33094</v>
      </c>
    </row>
    <row r="9" spans="1:4">
      <c r="A9" s="4" t="s">
        <v>77</v>
      </c>
      <c r="B9" s="5" t="n">
        <v>0</v>
      </c>
      <c r="C9" s="5" t="n">
        <v>0</v>
      </c>
    </row>
    <row r="10" spans="1:4">
      <c r="A10" s="4" t="s">
        <v>78</v>
      </c>
      <c r="B10" s="5" t="n">
        <v>203517</v>
      </c>
      <c r="C10" s="5" t="n">
        <v>33094</v>
      </c>
    </row>
    <row r="11" spans="1:4">
      <c r="A11" s="3" t="s">
        <v>396</v>
      </c>
    </row>
    <row r="12" spans="1:4">
      <c r="A12" s="4" t="s">
        <v>91</v>
      </c>
      <c r="B12" s="5" t="n">
        <v>758717</v>
      </c>
      <c r="C12" s="5" t="n">
        <v>711532</v>
      </c>
    </row>
    <row r="13" spans="1:4">
      <c r="A13" s="4" t="s">
        <v>397</v>
      </c>
      <c r="B13" s="5" t="n">
        <v>98230459</v>
      </c>
      <c r="D13" s="7" t="n">
        <v>94053816</v>
      </c>
    </row>
    <row r="14" spans="1:4">
      <c r="A14" s="4" t="s">
        <v>398</v>
      </c>
      <c r="B14" s="5" t="n">
        <v>6498</v>
      </c>
      <c r="D14" s="5" t="n">
        <v>6614</v>
      </c>
    </row>
    <row r="15" spans="1:4">
      <c r="A15" s="4" t="s">
        <v>342</v>
      </c>
      <c r="B15" s="5" t="n">
        <v>98236957</v>
      </c>
      <c r="D15" s="5" t="n">
        <v>94060430</v>
      </c>
    </row>
    <row r="16" spans="1:4">
      <c r="A16" s="3" t="s">
        <v>396</v>
      </c>
    </row>
    <row r="17" spans="1:4">
      <c r="A17" s="4" t="s">
        <v>399</v>
      </c>
      <c r="B17" s="5" t="n">
        <v>0</v>
      </c>
      <c r="D17" s="5" t="n">
        <v>103676</v>
      </c>
    </row>
    <row r="18" spans="1:4">
      <c r="A18" s="4" t="s">
        <v>400</v>
      </c>
    </row>
    <row r="19" spans="1:4">
      <c r="A19" s="4" t="s">
        <v>391</v>
      </c>
      <c r="B19" s="5" t="n">
        <v>6667228</v>
      </c>
      <c r="C19" s="5" t="n">
        <v>5973539</v>
      </c>
    </row>
    <row r="20" spans="1:4">
      <c r="A20" s="4" t="s">
        <v>392</v>
      </c>
      <c r="B20" s="5" t="n">
        <v>0</v>
      </c>
      <c r="C20" s="5" t="n">
        <v>0</v>
      </c>
    </row>
    <row r="21" spans="1:4">
      <c r="A21" s="4" t="s">
        <v>393</v>
      </c>
      <c r="B21" s="5" t="n">
        <v>6667228</v>
      </c>
      <c r="C21" s="5" t="n">
        <v>5973539</v>
      </c>
    </row>
    <row r="22" spans="1:4">
      <c r="A22" s="4" t="s">
        <v>394</v>
      </c>
      <c r="B22" s="5" t="n">
        <v>402247</v>
      </c>
      <c r="C22" s="5" t="n">
        <v>187121</v>
      </c>
    </row>
    <row r="23" spans="1:4">
      <c r="A23" s="3" t="s">
        <v>396</v>
      </c>
    </row>
    <row r="24" spans="1:4">
      <c r="A24" s="4" t="s">
        <v>91</v>
      </c>
      <c r="B24" s="5" t="n">
        <v>698432</v>
      </c>
      <c r="C24" s="5" t="n">
        <v>655894</v>
      </c>
    </row>
    <row r="25" spans="1:4">
      <c r="A25" s="4" t="s">
        <v>397</v>
      </c>
      <c r="B25" s="5" t="n">
        <v>96849494</v>
      </c>
      <c r="D25" s="5" t="n">
        <v>92683533</v>
      </c>
    </row>
    <row r="26" spans="1:4">
      <c r="A26" s="3" t="s">
        <v>396</v>
      </c>
    </row>
    <row r="27" spans="1:4">
      <c r="A27" s="4" t="s">
        <v>399</v>
      </c>
      <c r="B27" s="5" t="n">
        <v>0</v>
      </c>
      <c r="D27" s="5" t="n">
        <v>103676</v>
      </c>
    </row>
    <row r="28" spans="1:4">
      <c r="A28" s="4" t="s">
        <v>401</v>
      </c>
    </row>
    <row r="29" spans="1:4">
      <c r="A29" s="4" t="s">
        <v>391</v>
      </c>
      <c r="B29" s="5" t="n">
        <v>562303</v>
      </c>
      <c r="C29" s="5" t="n">
        <v>707452</v>
      </c>
    </row>
    <row r="30" spans="1:4">
      <c r="A30" s="4" t="s">
        <v>392</v>
      </c>
      <c r="B30" s="5" t="n">
        <v>0</v>
      </c>
      <c r="C30" s="5" t="n">
        <v>0</v>
      </c>
    </row>
    <row r="31" spans="1:4">
      <c r="A31" s="4" t="s">
        <v>393</v>
      </c>
      <c r="B31" s="5" t="n">
        <v>562303</v>
      </c>
      <c r="C31" s="5" t="n">
        <v>707452</v>
      </c>
    </row>
    <row r="32" spans="1:4">
      <c r="A32" s="4" t="s">
        <v>394</v>
      </c>
      <c r="B32" s="5" t="n">
        <v>46666</v>
      </c>
      <c r="C32" s="5" t="n">
        <v>82100</v>
      </c>
    </row>
    <row r="33" spans="1:4">
      <c r="A33" s="3" t="s">
        <v>396</v>
      </c>
    </row>
    <row r="34" spans="1:4">
      <c r="A34" s="4" t="s">
        <v>91</v>
      </c>
      <c r="B34" s="5" t="n">
        <v>60285</v>
      </c>
      <c r="C34" s="7" t="n">
        <v>55638</v>
      </c>
    </row>
    <row r="35" spans="1:4">
      <c r="A35" s="4" t="s">
        <v>397</v>
      </c>
      <c r="B35" s="5" t="n">
        <v>1380965</v>
      </c>
      <c r="D35" s="5" t="n">
        <v>1370283</v>
      </c>
    </row>
    <row r="36" spans="1:4">
      <c r="A36" s="3" t="s">
        <v>396</v>
      </c>
    </row>
    <row r="37" spans="1:4">
      <c r="A37" s="4" t="s">
        <v>399</v>
      </c>
      <c r="B37" s="7" t="n">
        <v>0</v>
      </c>
      <c r="D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33:59Z</dcterms:created>
  <dcterms:modified xmlns:dcterms="http://purl.org/dc/terms/" xmlns:xsi="http://www.w3.org/2001/XMLSchema-instance" xsi:type="dcterms:W3CDTF">2018-05-15T14:33:59Z</dcterms:modified>
</cp:coreProperties>
</file>